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ignificant Accounting and Repo" sheetId="8" state="visible" r:id="rId8"/>
    <sheet xmlns:r="http://schemas.openxmlformats.org/officeDocument/2006/relationships" name="Interim Reporting"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ong-Lived Asse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Earnings per Unit" sheetId="17" state="visible" r:id="rId17"/>
    <sheet xmlns:r="http://schemas.openxmlformats.org/officeDocument/2006/relationships" name="Income and Partnership Taxes" sheetId="18" state="visible" r:id="rId18"/>
    <sheet xmlns:r="http://schemas.openxmlformats.org/officeDocument/2006/relationships" name="Subsequent Events" sheetId="19" state="visible" r:id="rId19"/>
    <sheet xmlns:r="http://schemas.openxmlformats.org/officeDocument/2006/relationships" name="Significant Accounting and Re_2" sheetId="20" state="visible" r:id="rId20"/>
    <sheet xmlns:r="http://schemas.openxmlformats.org/officeDocument/2006/relationships" name="Revenue Recognition (Tables)" sheetId="21" state="visible" r:id="rId21"/>
    <sheet xmlns:r="http://schemas.openxmlformats.org/officeDocument/2006/relationships" name="Goodwill and Other Intangible_2" sheetId="22" state="visible" r:id="rId22"/>
    <sheet xmlns:r="http://schemas.openxmlformats.org/officeDocument/2006/relationships" name="Long-Term Debt (Tables)"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Earnings per Unit (Tables)" sheetId="26" state="visible" r:id="rId26"/>
    <sheet xmlns:r="http://schemas.openxmlformats.org/officeDocument/2006/relationships" name="Significant Accounting and Re_3" sheetId="27" state="visible" r:id="rId27"/>
    <sheet xmlns:r="http://schemas.openxmlformats.org/officeDocument/2006/relationships" name="Interim Reporting (Details)" sheetId="28" state="visible" r:id="rId28"/>
    <sheet xmlns:r="http://schemas.openxmlformats.org/officeDocument/2006/relationships" name="Acquisitions (Details)" sheetId="29" state="visible" r:id="rId29"/>
    <sheet xmlns:r="http://schemas.openxmlformats.org/officeDocument/2006/relationships" name="Revenue Recognition (Details)" sheetId="30" state="visible" r:id="rId30"/>
    <sheet xmlns:r="http://schemas.openxmlformats.org/officeDocument/2006/relationships" name="Revenue Recognition (Narrative)" sheetId="31" state="visible" r:id="rId31"/>
    <sheet xmlns:r="http://schemas.openxmlformats.org/officeDocument/2006/relationships" name="Long-Lived Assets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Long-Term Debt (Schedule of Lon" sheetId="36" state="visible" r:id="rId36"/>
    <sheet xmlns:r="http://schemas.openxmlformats.org/officeDocument/2006/relationships" name="Long-Term Debt (Details)"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Fair Value Measurements (Detail" sheetId="40" state="visible" r:id="rId40"/>
    <sheet xmlns:r="http://schemas.openxmlformats.org/officeDocument/2006/relationships" name="Earnings per Unit (Details)" sheetId="41" state="visible" r:id="rId41"/>
    <sheet xmlns:r="http://schemas.openxmlformats.org/officeDocument/2006/relationships" name="Subsequent Event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8" customWidth="1" min="2" max="2"/>
    <col width="14" customWidth="1" min="3" max="3"/>
  </cols>
  <sheetData>
    <row r="1">
      <c r="A1" s="1" t="inlineStr">
        <is>
          <t>Cover Page - shares</t>
        </is>
      </c>
      <c r="B1" s="2" t="inlineStr">
        <is>
          <t>9 Months Ended</t>
        </is>
      </c>
    </row>
    <row r="2">
      <c r="B2" s="2" t="inlineStr">
        <is>
          <t>Sep. 27,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9444</t>
        </is>
      </c>
    </row>
    <row r="9">
      <c r="A9" s="4" t="inlineStr">
        <is>
          <t>Entity Registrant Name</t>
        </is>
      </c>
      <c r="B9" s="4" t="inlineStr">
        <is>
          <t>CEDAR FAIR, L.P.</t>
        </is>
      </c>
    </row>
    <row r="10">
      <c r="A10" s="4" t="inlineStr">
        <is>
          <t>Entity Incorporation, State or Country Code</t>
        </is>
      </c>
      <c r="B10" s="4" t="inlineStr">
        <is>
          <t>DE</t>
        </is>
      </c>
    </row>
    <row r="11">
      <c r="A11" s="4" t="inlineStr">
        <is>
          <t>Entity Tax Identification Number</t>
        </is>
      </c>
      <c r="B11" s="4" t="inlineStr">
        <is>
          <t>34-1560655</t>
        </is>
      </c>
    </row>
    <row r="12">
      <c r="A12" s="4" t="inlineStr">
        <is>
          <t>Entity Address, Address Line One</t>
        </is>
      </c>
      <c r="B12" s="4" t="inlineStr">
        <is>
          <t>One Cedar Point Drive</t>
        </is>
      </c>
    </row>
    <row r="13">
      <c r="A13" s="4" t="inlineStr">
        <is>
          <t>Entity Address, City or Town</t>
        </is>
      </c>
      <c r="B13" s="4" t="inlineStr">
        <is>
          <t>Sandusky</t>
        </is>
      </c>
    </row>
    <row r="14">
      <c r="A14" s="4" t="inlineStr">
        <is>
          <t>Entity Address, State or Province</t>
        </is>
      </c>
      <c r="B14" s="4" t="inlineStr">
        <is>
          <t>OH</t>
        </is>
      </c>
    </row>
    <row r="15">
      <c r="A15" s="4" t="inlineStr">
        <is>
          <t>Entity Address, Postal Zip Code</t>
        </is>
      </c>
      <c r="B15" s="4" t="inlineStr">
        <is>
          <t>44870-5259</t>
        </is>
      </c>
    </row>
    <row r="16">
      <c r="A16" s="4" t="inlineStr">
        <is>
          <t>City Area Code</t>
        </is>
      </c>
      <c r="B16" s="4" t="inlineStr">
        <is>
          <t>419</t>
        </is>
      </c>
    </row>
    <row r="17">
      <c r="A17" s="4" t="inlineStr">
        <is>
          <t>Local Phone Number</t>
        </is>
      </c>
      <c r="B17" s="4" t="inlineStr">
        <is>
          <t>626-0830</t>
        </is>
      </c>
    </row>
    <row r="18">
      <c r="A18" s="4" t="inlineStr">
        <is>
          <t>Title of 12(b) Security</t>
        </is>
      </c>
      <c r="B18" s="4" t="inlineStr">
        <is>
          <t>Depositary Units (Representing Limited Partner Interests)</t>
        </is>
      </c>
    </row>
    <row r="19">
      <c r="A19" s="4" t="inlineStr">
        <is>
          <t>Trading Symbol</t>
        </is>
      </c>
      <c r="B19" s="4" t="inlineStr">
        <is>
          <t>FU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6706338</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1153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7, 2020</t>
        </is>
      </c>
    </row>
    <row r="3">
      <c r="A3" s="3" t="inlineStr">
        <is>
          <t>Business Combinations [Abstract]</t>
        </is>
      </c>
    </row>
    <row r="4">
      <c r="A4" s="4" t="inlineStr">
        <is>
          <t>Acquisitions</t>
        </is>
      </c>
      <c r="B4" s="4" t="inlineStr">
        <is>
          <t>Acquisitions: On July 1, 2019, we completed the acquisition of two water parks and one resort in Texas, the Schlitterbahn Waterpark &amp; Resort New Braunfels and the Schlitterbahn Waterpark Galveston ("Schlitterbahn parks"), for a cash purchase price of $257.7 million. The acquisition increased our presence in growing and attractive markets and further diversified our portfolio of properties. The Schlitterbahn parks are included within our single reportable segment of amusement/water parks with accompanying resort facilities. The purchase pric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Based on the fair value of the assets acquired and the liabilities assumed, goodwill of $178.0 million, property and equipment of $58.1 million, an indefinite-lived trade name of $23.2 million, covenants not to compete of $0.2 million and a net working capital deficit of $3.3 million were recorded. We also assumed a lease commitment for the land on which Schlitterbahn Waterpark Galveston is located. This land lease resulted in the recognition of an additional right-of-use asset totaling $6.8 million and an additional corresponding lease liability totaling $5.3 million. All goodwill is expected to be deductible for income tax purposes. Due to the negative impact of the COVID-19 pandemic on our expected future operating results, we tested the long-lived assets, goodwill and indefinite-lived intangible assets of the Schlitterbahn parks for impairment as of March 29, 2020 and as of September 27, 2020. This resulted in impairment charges at the Schlitterbahn parks of $2.7 million for long-lived assets, $73.6 million for goodwill and $7.9 million for the Schlitterbahn trade name as of March 29, 2020, and $11.3 million for goodwill and $2.2 million for the Schlitterbahn trade name as of September 27, 2020 (see Note 5 and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7, 2020</t>
        </is>
      </c>
    </row>
    <row r="3">
      <c r="A3" s="3" t="inlineStr">
        <is>
          <t>Revenue from Contract with Customer [Abstract]</t>
        </is>
      </c>
    </row>
    <row r="4">
      <c r="A4" s="4" t="inlineStr">
        <is>
          <t>Revenue Recognition</t>
        </is>
      </c>
      <c r="B4" s="4" t="inlineStr">
        <is>
          <t>Revenue Recognition: As disclosed within the unaudited condensed consolidated statements of operations and comprehensive (loss)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ree months ended Nine months ended (In thousands) September 27, 2020 September 29, 2019 September 27, 2020 September 29, 2019 In-park revenues $ 61,764 $ 658,645 $ 106,008 $ 1,114,240 Out-of-park revenues 29,051 76,347 46,705 140,452 Concessionaire remittance (3,358) (20,480) (5,035) (37,013) Net revenues $ 87,457 $ 714,512 $ 147,678 $ 1,217,679 Due to our highly seasonal operations, a substantial portion of our revenues typically are generated during an approximate 130- to 140-day operating season.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densed consolidated statements of operations and comprehensive (loss)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any products, including season-long products, are sold to customers in advance, resulting in a contract liability ("deferred revenue"). Deferred revenue is typically at its highest immediately prior to the peak summer season, and at its lowest at the beginning of the calendar year following the close of our parks' operating seasons, as well as at the end of the third quarter after the peak summer season and at the beginning of the selling season for the next year's products. Season-long products represent most of the deferred revenue balance in any given period. Of the $151.4 million of deferred revenue recorded as of January 1, 2020, 91% was related to season-long products. The remainder was related to deferred online transaction fees charged to customers, advanced ticket sales, marina deposits, advanced resort reservations, and other deferred revenue. During the nine months ended September 27, 2020, approximately $20 million of the deferred revenue balance as of January 1, 2020 was recognized. Most deferred revenue from contracts with customers is classified as current within the balance sheet. However, a portion of deferred revenue from contracts with customers is typically classified as non-current during the third quarter related to season-long products sold in the current season for use in the subsequent season. Season-long products are typically sold beginning in August of the year preceding the operating season. Season-long products may subsequently be recognized 12 to 16 months after purchase depending on the date of sale. We estimate the number of uses expected outside of the next twelve months for each type of product and classify the related deferred revenue as non-current within "Non-Current Deferred Revenue" in the unaudited condensed consolidated balance sheets. As of September 27, 2020, we classified $36.2 million of total deferred revenue as non-current. Due to the COVID-19 pandemic, we extended the validity of our 2020 season-long products through the 2021 operating season in order to ensure our season pass holders receive a full season of access to our parks. As a result, $27.1 million of the total non-current deferred revenue balance as of September 27, 2020 represented estimated fourth quarter 2021 usage of both 2020 and 2021 season-long products. The remainder of the non-current deferred revenue balance as of September 27, 2020 was attributable to the lease of a portion of the California's Great America parking lot to the Santa Clara Stadium Authority during Levi's Stadium events. The lease is effective through the life of the stadium, or approximately 25 years, from the opening of the stadium through 2039. The lease payments were prepaid, and the corresponding revenue is being recognized over the life of the stadium. Payment is due immediately on the transaction date for most products. Our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12 monthly installments. Payment terms for billings are typically net 30 days. Receivables are typically highest in the peak summer months and the lowest in the winter months. We are not exposed to a significant concentration of customer credit risk. As of September 27, 2020, December 31, 2019 and September 29, 2019, we recorded an $8.5 million, $3.4 million and $11.3 million allowance for doubtful accounts, respectively, representing estimated defaults on installment purchase plans. The default estimate is calculated using the historical default rate adjusted for current period trends, including an adjustment for the impact of COVID-19 on our customers' ability to pay based on collection rates since March 2020. The allowance for doubtful accounts is recorded as a reduction of deferred revenue to the extent revenue has not been recognized on the corresponding season-long products. Due to the COVID-19 pandemic and given the uncertainty around the timing of the parks reopening, we paused collections on our installment purchase plans in April 2020 and are resuming collections at each park as it ope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27, 2020</t>
        </is>
      </c>
    </row>
    <row r="3">
      <c r="A3" s="3" t="inlineStr">
        <is>
          <t>Property, Plant and Equipment [Abstract]</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condensed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e to the negative impact of the COVID-19 pandemic on our expected future operating results, we tested our long-lived assets for impairment as of March 29, 2020 and September 27, 2020. As of March 29, 2020, we concluded the estimated undiscounted future cash flows expected to result from the use of the long-lived assets at the Schlitterbahn parks no longer exceeded the related carrying values. Therefore, we recorded a $2.7 million impairment charge equal to the difference between the fair value and the carrying amounts of the assets in "Loss on impairment / retirement of fixed assets" within the unaudited condensed consolidated statement of operations and comprehensive (loss) income during the first quarter of 2020. The fair value of our long-lived assets was determined using a real and personal property appraisal which was performed in accordance with ASC 820 - Fair Value Measurement. We performed additional impairment testing as of September 27, 2020 due to a further decline in our financial performance projections. Our impairment testing as of September 27, 2020 resulted in no further impairment of our long-lived assets. During the third quarter of 2016, we ceased operations of one of our separately gated outdoor water parks, Wildwater Kingdom, located near Cleveland in Aurora, Ohio. At the date that Wildwater Kingdom ceased operations, the only remaining long-lived asset was approximately 670 acres of land. The Wildwater Kingdom acreage, reduced by acreage sold, is recorded within "Other Assets" in the unaudited condensed consolidated balance sheets ($7.5 million as of September 27, 2020 and $9.0 million as of December 31, 2019 and September 29,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7, 2020</t>
        </is>
      </c>
    </row>
    <row r="3">
      <c r="A3" s="3" t="inlineStr">
        <is>
          <t>Goodwill and Intangible Assets Disclosure [Abstract]</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Due to the negative impact of the COVID-19 pandemic on our expected future operating results, we tested our goodwill and indefinite-lived intangible assets for impairment as of March 29, 2020 and September 27, 2020. As of March 29, 2020 and September 27, 2020, we concluded the estimated fair value of goodwill at the Schlitterbahn parks and Dorney Park reporting units, and the estimated fair value of the Schlitterbahn trade name no longer exceeded their carrying values. Therefore, we recorded a $73.6 million, $6.8 million and $7.9 million impairment of goodwill at the Schlitterbahn parks, goodwill at Dorney Park, and the Schlitterbahn trade name, respectively, during the first quarter of 2020. We also recorded an $11.3 million, $2.3 million and $2.2 million impairment of goodwill at the Schlitterbahn parks, goodwill at Dorney Park, and the Schlitterbahn trade name, respectively, during the third quarter of 2020. The impairment charges were equal to the amount by which the carrying amounts exceeded the assets' fair value and were recorded in "Loss on impairment of goodwill and other intangibles" within the unaudited condensed consolidated statement of operations and comprehensive (loss) income. The fair value of our reporting units was established using a combination of an income (discounted cash flow) approach and market approach. The income approach used each reporting unit's projection of estimated operating results and discounted cash flows using a weighted-average cost of capital that reflected current market conditions. Estimated operating results were established using our best estimates of economic and market conditions over the projected period including growth rates in revenues and costs, estimates of future expected changes in operating margins and cash expenditures, the anticipated time frame to re-open our parks following the COVID-19 pandemic, and the related anticipated demand upon re-opening our parks following the COVID-19 pandemic. Other significant estimates and assumptions included terminal value growth rates, future estimates of capital expenditures and changes in future working capital requirements. The market approach estimated fair value by applying cash flow multiples to each reporting unit's operating performance. The multiples were derived from comparable publicly traded companies with similar operating and investment characteristics of the reporting units. The impairment charges recognized were for the amount by which the reporting unit's carrying amount exceeded its fair value. Our indefinite-lived intangible assets consist of trade names. The fair value of our trade names was calculated using a relief-from-royalty model. The impairment charges recognized were for the amount by which the trade name's carrying amount exceeded its fair value. Management made significant estimates calculating the fair value of our reporting units and trade names. Actual results could materially differ from these estimates. Changes in the carrying value of goodwill for the nine months ended September 27, 2020 and September 29, 2019 were: (In thousands) Goodwill Balance as of December 31, 2019 $ 359,654 Impairment (93,929) Foreign currency translation (1,865) Balance as of September 27, 2020 $ 263,860 Balance as of December 31, 2018 $ 178,719 Acquisition 177,994 Foreign currency translation 1,738 Balance as of September 29, 2019 $ 358,451 Goodwill included $93.1 million and $178.0 million as of September 27, 2020 and December 31, 2019, respectively, of goodwill related to the Schlitterbahn parks which were acquired on July 1, 2019, see Note 3 . As of September 27, 2020, December 31, 2019, and September 29, 2019, other intangible assets consisted of the following: (In thousands) Gross Accumulated Net September 27, 2020 Other intangible assets: Trade names $ 48,764 $ — $ 48,764 License / franchise agreements 4,257 (3,304) 953 Total other intangible assets $ 53,021 $ (3,304) $ 49,717 December 31, 2019 Other intangible assets: Trade names $ 59,249 $ — $ 59,249 License / franchise agreements 3,583 (2,933) 650 Total other intangible assets $ 62,832 $ (2,933) $ 59,899 September 29, 2019 Other intangible assets: Trade names $ 58,981 $ — $ 58,981 License / franchise agreements 3,509 (2,797) 712 Total other intangible assets $ 62,490 $ (2,797) $ 59,693 Other intangible assets included $13.1 million and $23.2 million as of September 27, 2020 and December 31, 2019, respectively, for the Schlitterbahn trade name acquired on July 1, 2019, see Note 3 . The Schlitterbahn trade name is an indefinite-lived intangible asset. Amortization expense of finite-lived other intangible assets is expected to continue to be immaterial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7, 2020</t>
        </is>
      </c>
    </row>
    <row r="3">
      <c r="A3" s="3" t="inlineStr">
        <is>
          <t>Debt Disclosure [Abstract]</t>
        </is>
      </c>
    </row>
    <row r="4">
      <c r="A4" s="4" t="inlineStr">
        <is>
          <t>Long-Term Debt</t>
        </is>
      </c>
      <c r="B4" s="4" t="inlineStr">
        <is>
          <t>Long-Term Debt: Long-term debt as of September 27, 2020, December 31, 2019, and September 29, 2019 consisted of the following: (In thousands) September 27, 2020 December 31, 2019 September 29, 2019 U.S. term loan averaging 2.85% YTD 2020; 4.01% in 2019; 4.16% YTD 2019 (due 2017-2024) (1) $ 264,250 $ 729,375 $ 733,125 Notes 2024 U.S. fixed rate notes at 5.375% 450,000 450,000 450,000 2025 U.S. fixed rate notes at 5.500% 1,000,000 — — 2027 U.S. fixed rate notes at 5.375% 500,000 500,000 500,000 2029 U.S. fixed rate notes at 5.250% 500,000 500,000 500,000 2,714,250 2,179,375 2,183,125 Less current portion — (7,500) (7,500) 2,714,250 2,171,875 2,175,625 Less debt issuance costs and original issue discount (52,316) (25,992) (26,649) $ 2,661,934 $ 2,145,883 $ 2,148,976 (1) The average interest rates do not reflect the effect of interest rate swap agreements (see Note 8 ). Term Debt and Revolving Credit Facilities In April 2017, we amended and restated our existing credit agreement (the "2017 Credit Agreement") which includes our senior secured term loan facility and senior secured revolving credit facility. The $750 million senior secured term loan facility under the 2017 Credit Agreement matures on April 15, 2024 and, following an amendment in March 2018, bears interest at London InterBank Offered Rate ("LIBOR") plus 175 basis points (bps). The pricing terms for the March 2018 amendment reflected $0.9 million of Original Issue Discount ("OID"). In April 2020, as a result of the anticipated effects of the COVID-19 pandemic, we further amended the 2017 Credit Agreement (subsequently referred to as the "Second Amended 2017 Credit Agreement" or the "Second Amendment") to suspend and revise certain financial covenants, and to adjust the interest rate on and reflect additional commitments and capacity for our revolving credit facility. In conjunction with the Second Amendment, we prepaid $463.3 million of our outstanding senior secured term loan facility. Following the prepayment, we do not have any required remaining scheduled quarterly payments on our senior secured term loan facility. The facilities provided under the Second Amended 2017 Credit Agreement are collateralized by substantially all of the assets of the Partnership. In connection with the Second Amendment, we received additional commitments under the U.S. senior secured revolving credit facility of $100.0 million bringing our total senior secured revolving credit facility capacity under the Second Amended 2017 Credit Agreement to $375 million with a Canadian sub-limit of $15 million. Senior secured revolving credit facility borrowings under the Second Amended 2017 Credit Agreement bore interest at LIBOR plus 300 bps or Canadian Dollar Offered Rate ("CDOR") plus 200 bps. Prior to the Second Amendment, our senior secured revolving credit facility had a combined limit of $275 million with a Canadian sub-limit of $15 million and bore interest at LIBOR or Canadian Dollar Offered Rate ("CDOR") plus 200 bps. The revolving credit facility was scheduled to mature in April 2022 under the Second Amendment. The Second Amended 2017 Credit Agreement also provides for the issuance of documentary and standby letters of credit. As of September 27, 2020, no borrowings were outstanding under the revolving credit facility. The Second Amended 2017 Credit Agreement required the payment of a 37.5 bps commitment fee per annum on the unused portion of the credit facilities. Subsequent to September 27, 2020, we further amended the Second Amended 2017 Credit Agreement in response to the continuing impacts of the COVID-19 pandemic. See the Subsequent Events footnote at Note 12 for further details. Notes In April 2020, as a result of the anticipated effects of the COVID-19 pandemic and in connection with the Second Amendment to the 2017 Credit Agreement, we issued $1.0 billion of 5.500% senior secured notes ("2025 senior notes") in a private placement. Cedar Fair, L.P., Canada's Wonderland Company ("Cedar Canada"), Magnum Management Corporation ("Magnum"), and Millennium Operations LLC ("Millennium") are the co-issuers of the 2025 senior notes. The 2025 senior notes have been fully and unconditionally guaranteed, on a joint and several basis, by each 100% owned subsidiary of Cedar Fair (other than Cedar Canada, Magnum and Millennium).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then-outstanding senior secured term loan facility. The remaining amount is to be used for general corporate and working capital purposes, including fees and expenses related to the transaction. The 2025 senior notes pay interest semi-annually in May and November, beginning November 1, 2020, with the principal due in full on May 1, 2025. Prior to May 1, 2022, up to 35% of the 2025 senior notes may be redeemed with the net cash proceeds of certain equity offerings at a price equal to 105.500% of the principal amount thereof, together with accrued and unpaid interest and additional interest, if any. The 2025 senior notes may be redeemed, in whole or in part, at any time prior to May 1, 2022 at a price equal to 100% of the principal amount of the notes redeemed plus a "make-whole" premium together with accrued and unpaid interest and additional interest, if any, to the redemption date. Thereafter, the 2025 senior notes may be redeemed, in whole or in part, at various prices depending on the date redeemed. In June 2014, we issued $450 million of 5.375% senior unsecured notes ("2024 senior notes"). The 2024 senior notes pay interest semi-annually in June and December, with the principal due in full on June 1, 2024. The 2024 senior notes may be redeemed, in whole or in part, at various prices depending on the date redeemed. In April 2017, we issued $500 million of 5.375% senior unsecured notes ("2027 senior notes"). The 2027 senior notes pay interest semi-annually in April and October, with the principal due in full on April 15, 2027. The 2027 senior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2027 senior notes may be redeemed, in whole or in part, at various prices depending on the date redeemed. In June 2019, in conjunction with the acquisition of the Schlitterbahn parks (see Note 3 ), we issued $500 million of 5.250% senior unsecured notes maturing in 2029 ("2029 senior notes"). The net proceeds from the offering of the 2029 senior notes were used to complete the acquisition, complete the purchase of land at California's Great America, to pay transaction fees and expenses, and for general corporate purposes and repayment of the revolving credit facility. The 2029 senior notes pay interest semi-annually in January and July, with the principal due in full on July 15, 2029. Prior to July 15, 2022, up to 35% of the 2029 senior notes may be redeemed with the net cash proceeds of certain equity offerings at a price equal to 105.250% of the principal amount thereof, together with accrued and unpaid interest and additional interest, if any.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As market conditions warrant, we may from time to time repurchase debt securities issued in privately negotiated or open market transactions, by tender offer, exchange offer or otherwise. Subsequent to September 27, 2020, we issued $300 million of 6.500% senior unsecured notes due 2028 in response to the continuing impacts of the COVID-19 pandemic. See the Subsequent Events footnote at Note 12 for further details. Covenants The Second Amendment to the 2017 Credit Agreement suspended and revised certain financial covenants including: (i) suspended testing of the Consolidated Leverage Ratio (which was previously set at a maximum of 5.50x Consolidated Total Debt-to-Consolidated EBITDA) after the first quarter of 2020, (ii) replaced such Consolidated Leverage Ratio testing with a Senior Secured Leverage Ratio of 4.00x Total First Lien Senior Secured Debt-to-Consolidated EBITDA to be tested quarterly starting with the first quarter of 2021, which would have stepped down to 3.75x in the fourth quarter of 2021, with the covenant calculations for the first, second, and third quarters in 2021 to include Consolidated EBITDA from the second, third and fourth quarters of the fiscal year ended December 31, 2019 in lieu of the Consolidated EBITDA for the corresponding quarters in 2020 ("Deemed EBITDA Quarters"), (iii) added a requirement that we maintain a minimum liquidity level of at least $125.0 million, tested at all times, until the earlier of December 31, 2021 or the termination of the Additional Restrictions Period (which generally would have included the period from the effective date of the Second Amendment until the delivery of the compliance certificate for the fourth quarter of 2021), (iv) suspended certain restricted payments, including partnership distributions, certain payments in respect of senior unsecured debt, cash mergers and/or acquisition investments and the incurrence of incremental loans and commitments under the Second Amended 2017 Credit Agreement until the termination of the Additional Restrictions Period, and (v) permitted the incurrence of the portion of the 2025 senior notes that were issued and were not applied to repay a portion of the senior secured term loan facility. Under the Second Amendment, we had the ability to terminate the Additional Restrictions Period prior to December 31, 2021 by achieving compliance with the Senior Secured Leverage Ratio covenant as of the end of a fiscal quarter without giving effect to Deemed EBITDA Quarters for any fiscal quarter. As of September 27, 2020, we were in compliance with the financial condition covenants under the Second Amended 2017 Credit Agreement. See the Subsequent Events footnote at Note 12 for a discussion of changes to our financial covenants under the Second Amended 2017 Credit Agreement following the third quarter of 2020. Our fixed rate note agreements also include Restricted Payment provisions, which could limit our ability to pay partnership distributions. Pursuant to the terms of the indenture governing the 2024 senior notes, which includes the most restrictive of these Restricted Payments provisions under our fixed rate note agreements, if our pro forma Total-Indebtedness-to-Consolidated-Cash-Flow Ratio is greater than 5.00x, we can still make Restricted Payments of $60 million annually so long as no default or event of default has occurred and is continuing. If our pro forma Total-Indebtedness-to-Consolidated-Cash-Flow Ratio is less than or equal to 5.00x, we can make Restricted Payments up to our Restricted Payment pool. Our pro forma Total-Indebtedness-to-Consolidated-Cash-Flow Ratio was greater than 5.00x as of September 27,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7,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We have four interest rate swap agreements that mature on December 31, 2020 and convert $500 million of variable-rate debt to a rate of 4.39%. We also have four additional interest rate swap agreements that convert the same notional amount to a rate of 4.63% for the period December 31, 2020 through December 31, 2023. None of the interest rate swap agreements are designated as hedging instruments. The fair market value of our swap portfolio, including the location within the unaudited condensed consolidated balance sheets, for the periods presented were as follows: (In thousands) Balance Sheet Location September 27, 2020 December 31, 2019 September 29, 2019 Derivatives not designated as hedging instruments: Interest Rate Swaps Other accrued liabilities $ (4,303) $ (5,129) $ — Derivative Liability (38,713) (18,108) (27,773) $ (43,016) $ (23,237) $ (27,773) Instruments that do not qualify for hedge accounting or were de-designated are prospectively adjusted to fair value each reporting period through "Net effect of swaps" within the unaudited condensed consolidated statements of operations and comprehensive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0</t>
        </is>
      </c>
    </row>
    <row r="3">
      <c r="A3" s="3" t="inlineStr">
        <is>
          <t>Fair Value Disclosures [Abstract]</t>
        </is>
      </c>
    </row>
    <row r="4">
      <c r="A4" s="4" t="inlineStr">
        <is>
          <t>Fair Value Measurements</t>
        </is>
      </c>
      <c r="B4" s="4" t="inlineStr">
        <is>
          <t>Fair Value Measurements: The table below presents the balances of assets and liabilities measured at fair value as of September 27, 2020, December 31, 2019, and September 29, 2019 on a recurring basis as well as the fair values of other financial instruments, including their locations within the unaudited condensed consolidated balance sheets: (In thousands) Balance Sheet Location Fair Value Hierarchy Level September 27, 2020 December 31, 2019 September 29, 2019 Carrying Value Fair Carrying Value Fair Carrying Value Fair Financial assets (liabilities) measured on a recurring basis: Short-term investments Other current assets Level 1 $ 163 $ 163 $ 275 $ 275 $ 476 $ 476 Interest rate swaps Derivative Liability (1) Level 2 $ (43,016) $ (43,016) $ (23,237) $ (23,237) $ (27,773) $ (27,773) Other financial assets (liabilities): Term debt Long-Term Debt (2) Level 2 $ (264,250) $ (244,431) $ (721,875) $ (725,484) $ (725,625) $ (727,439) 2024 senior notes Long-Term Debt (2) Level 1 $ (450,000) $ (433,125) $ (450,000) $ (462,375) $ (450,000) $ (462,938) 2025 senior notes Long-Term Debt (2) Level 2 $ (1,000,000) $ (1,010,000) — — — — 2027 senior notes Long-Term Debt (2) Level 1 $ (500,000) $ (487,500) $ (500,000) $ (535,000) $ (500,000) $ (535,000) 2029 senior notes Long-Term Debt (2) Level 1 (3) $ (500,000) $ (476,250) $ (500,000) $ (539,375) $ (500,000) $ (533,750) (1) As of September 27, 2020 and December 31, 2019, $4.3 million and $5.1 million of the fair value of our swap portfolio, respectively, was classified as current and recorded in "Other accrued liabilities". (2) Carrying values of long-term debt balances are before reductions for debt issuance costs and original issue discount of $52.3 million, $26.0 million, and $26.6 million as of September 27, 2020, December 31, 2019, and September 29, 2019, respectively. (3) The 2029 senior notes were based on Level 1 inputs as of September 27, 2020 and Level 2 inputs as of December 31, 2019 and September 29, 2019. Fair values of the interest rate swap agreements are determined using significant inputs, including the LIBOR forward curves, which are considered Level 2 observable market inputs. Due to the negative impact of the COVID-19 pandemic on our expected future operating results, we tested our long-lived assets, goodwill, and indefinite-lived intangible assets for impairment as of March 29, 2020 and September 27, 2020. We concluded the estimated fair value of goodwill at the Schlitterbahn parks reporting unit and the Schlitterbahn trade name, and the estimated fair value of goodwill at the Dorney Park reporting unit no longer exceeded their carrying values. As of March 29, 2020, we also concluded the estimated fair value of the long-lived assets of the Schlitterbahn parks no longer exceeded their carrying values. Therefore, as of March 29, 2020 and September 27, 2020, these assets were measured at fair value. We recorded a $2.7 million, $73.6 million and $7.9 million impairment charge to long-lived assets, goodwill and the trade name at the Schlitterbahn parks, respectively, and a $6.8 million impairment charge to goodwill at Dorney Park during the first quarter of 2020. We also recorded an $11.3 million and $2.2 million impairment charge to goodwill and the trade name at the Schlitterbahn parks, respectively, and a $2.3 million impairment charge to goodwill at Dorney Park during the third quarter of 2020. The long-lived asset impairment charge was recorded in "Loss on impairment / retirement of fixed assets", and the goodwill and intangible asset impairment charges were recorded in "Loss on impairment of goodwill and other intangibles" within the unaudited condensed consolidated statement of operations and comprehensive (loss) income. The fair value determination for our long-lived assets, reporting units and indefinite-lived intangible assets included numerous assumptions based on Level 3 inputs. The fair value of our long-lived assets was determined using a real and personal property appraisal of which the principal assumptions included the principal market and market participants upon sale. The primary assumptions used to determine the fair value of our reporting units included growth rates in revenues and costs, estimates of future expected changes in operating margins and cash expenditures, the anticipated time frame to re-open our parks following the COVID-19 pandemic, the related anticipated demand upon re-opening our parks following the COVID-19 pandemic, terminal value growth rates, future estimates of capital expenditures, changes in future capital requirements, and a weighted-average cost of capital that reflected current market conditions. The fair value of our indefinite-lived intangible assets was determined using a relief-from-royalty method of which the principal assumptions included royalty rates, growth rates in revenues, estimates of future expected changes in operating margins, the anticipated time frame to re-open our parks following the COVID-19 pandemic, the related anticipated demand upon re-opening our parks following the COVID-19 pandemic, terminal value growth rates, and a discount rate based on a weighted-average cost of capital that reflected current market conditions. The carrying value of cash and cash equivalents, revolving credit loans, accounts receivable, current portion of term debt, accounts payable, and accrued liabilities approximates fair value because of the short maturity of these instruments. There were no other assets measured at fair value on a non-recurring basis as of September 27, 2020, December 31, 2019 or September 29,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9 Months Ended</t>
        </is>
      </c>
    </row>
    <row r="2">
      <c r="B2" s="2" t="inlineStr">
        <is>
          <t>Sep. 27, 2020</t>
        </is>
      </c>
    </row>
    <row r="3">
      <c r="A3" s="3" t="inlineStr">
        <is>
          <t>Earnings Per Unit [Abstract]</t>
        </is>
      </c>
    </row>
    <row r="4">
      <c r="A4" s="4" t="inlineStr">
        <is>
          <t>Earnings per Unit</t>
        </is>
      </c>
      <c r="B4" s="4" t="inlineStr">
        <is>
          <t xml:space="preserve">Earnings per Unit: Net (loss) income per limited partner unit was calculated based on the following unit amounts: Three months ended Nine months ended (In thousands, except per unit amounts) September 27, 2020 September 29, 2019 September 27, 2020 September 29, 2019 Basic weighted average units outstanding 56,497 56,519 56,469 56,344 Effect of dilutive units: Deferred units — 48 — 51 Performance units — — — 33 Restricted units — 239 — 263 Unit options — 125 — 125 Diluted weighted average units outstanding 56,497 56,931 56,469 56,816 Net (loss) income per unit - basic $ (2.41) $ 3.36 $ (8.58) $ 3.01 Net (loss) income per unit - diluted $ (2.41) $ 3.34 $ (8.58) $ 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9 Months Ended</t>
        </is>
      </c>
    </row>
    <row r="2">
      <c r="B2" s="2" t="inlineStr">
        <is>
          <t>Sep. 27, 2020</t>
        </is>
      </c>
    </row>
    <row r="3">
      <c r="A3" s="3" t="inlineStr">
        <is>
          <t>Income Tax Disclosure [Abstract]</t>
        </is>
      </c>
    </row>
    <row r="4">
      <c r="A4" s="4" t="inlineStr">
        <is>
          <t>Income and Partnership Taxes</t>
        </is>
      </c>
      <c r="B4" s="4" t="inlineStr">
        <is>
          <t>Income and Partnership Tax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The total tax provision (benefit) for interim periods is determined by applying an estimated annual effective tax rate to the applicable quarterly income (loss). Our consolidated estimated annual effective tax rate differs from the statutory federal income tax rate primarily due to state, local and foreign income taxes, certain partnership level income not being subject to federal tax and beneficial rate differences on loss carry backs allowed by the Coronavirus Aid, Relief, and Economic Security Act (the "CARES Act") on March 27, 2020. Unrecognized tax benefits, including accrued interest and penalties, were not material in any period presented. We recognize interest and penalties related to unrecognized tax benefits as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0</t>
        </is>
      </c>
    </row>
    <row r="3">
      <c r="A3" s="3" t="inlineStr">
        <is>
          <t>Subsequent Events [Abstract]</t>
        </is>
      </c>
    </row>
    <row r="4">
      <c r="A4" s="4" t="inlineStr">
        <is>
          <t>Subsequent Events</t>
        </is>
      </c>
      <c r="B4" s="4" t="inlineStr">
        <is>
          <t>Subsequent Events: In response to the continuing impacts of the COVID-19 pandemic, on September 28, 2020, we further amended the Second Amended 2017 Credit Agreement (subsequently referred to as the "Third Amended 2017 Credit Agreement" or the "Third Amendment") to, among other things: (i) extend the suspension of testing of the Senior Secured Leverage Ratio through 2021, (ii) modify the quarterly testing of the Senior Secured Leverage Ratio to 4.50x Total First Lien Senior Secured Debt-to-Consolidated EBITDA in the first quarter of 2022, which will step down to 4.00x in the second quarter of 2023 and which will step down further to 3.75x in the third quarter of 2023, with the covenant calculations for the first, second, and third quarters in 2022 to include Consolidated EBITDA from the second, third and fourth quarters of the fiscal year ended December 31, 2019 in lieu of the Consolidated EBITDA for the corresponding quarters in 2021 ("revised Deemed EBITDA Quarters"), (iii) extend the requirement that we maintain a minimum liquidity level of at least $125.0 million, tested at all times, until the earlier of December 31, 2022 or the termination of the revised Additional Restrictions Period (which generally includes the period from the effective date of the Second Amendment until the delivery of the compliance certificate for the fourth quarter of 2022), (iv) extend the suspension of certain restricted payments, including partnership distributions, certain payments in respect of senior unsecured debt, cash mergers and/or acquisition investments and the incurrence of incremental loans and commitments under the Third Amended 2017 Credit Agreement until the termination of the revised Additional Restrictions Period, and (v) permit the incurrence of the 2028 senior notes described below. We have the ability to terminate the revised Additional Restrictions Period prior to December 31, 2022 by achieving compliance with the Senior Secured Leverage Ratio covenant as of the end of a fiscal quarter without giving effect to revised Deemed EBITDA Quarters for any fiscal quarter. In addition to suspending and revising certain financial covenants, the Third Amendment, upon completion of certain customary closing conditions, will extend the maturity date of $300 million of the $375 million senior secured revolving credit facility to December 2023 (which the portion of the facility is subsequently referred to as the "2023 Revolving Credit Facility Capacity"). Under the Third Amendment, the 2023 Revolving Credit Facility Capacity will bear interest at LIBOR plus 350 bps or Canadian Dollar Offered Rate plus 250 bps and will require the payment of a 62.5 bps commitment fee per annum on the unused portion of the 2023 Revolving Credit Facility Capacity, in each case without any step-downs. The terms of the remaining $75 million available under the senior secured revolving credit facility (the "2022 Revolving Credit Facility Capacity") will remain unchanged from the Second Amended 2017 Credit Agreement. Following the Third Amendment, on October 7, 2020, we issued $300 million of 6.500% senior unsecured notes due 2028 ("2028 senior notes") in a private placement. Cedar Fair, L.P., Canada's Wonderland Company ("Cedar Canada"), Magnum Management Corporation ("Magnum"), and Millennium Operations LLC ("Millennium") are the co-issuers of the 2028 senior notes. The 2028 senior notes have been fully and unconditionally guaranteed, on a joint and several basis, by each 100% owned subsidiary of Cedar Fair (other than Cedar Canada, Magnum and Millennium). The net proceeds from the offering of the 2028 senior notes will be used for general corporate and working capital purposes, including fees and expenses related to the transaction. The 2028 senior notes pay interest semi-annually in April and October, beginning April 1, 2021, with the principal due in full on October 1, 2028. Prior to October 1, 2023, up to 35% of the 2028 senior notes may be redeemed with the net cash proceeds of certain equity offerings at a price equal to 106.500% of the principal amount thereof, together with accrued and unpaid interest, if any. The notes may be redeemed, in whole or in part, at any time prior to October 1, 2023 at a price equal to 100% of the principal amount of the notes redeemed plus a "make-whole" premium together with accrued and unpaid interest and additional interest, if any, to the redemption date. Thereafter, the note may be redeemed, in whole or in part, at various prices depending on the date redee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Sep. 27, 2020</t>
        </is>
      </c>
      <c r="C1" s="2" t="inlineStr">
        <is>
          <t>Dec. 31, 2019</t>
        </is>
      </c>
      <c r="D1" s="2" t="inlineStr">
        <is>
          <t>Sep. 29, 2019</t>
        </is>
      </c>
    </row>
    <row r="2">
      <c r="A2" s="3" t="inlineStr">
        <is>
          <t>Current Assets:</t>
        </is>
      </c>
    </row>
    <row r="3">
      <c r="A3" s="4" t="inlineStr">
        <is>
          <t>Cash and cash equivalents</t>
        </is>
      </c>
      <c r="B3" s="6" t="n">
        <v>225470</v>
      </c>
      <c r="C3" s="6" t="n">
        <v>182252</v>
      </c>
      <c r="D3" s="6" t="n">
        <v>258116</v>
      </c>
    </row>
    <row r="4">
      <c r="A4" s="4" t="inlineStr">
        <is>
          <t>Receivables</t>
        </is>
      </c>
      <c r="B4" s="5" t="n">
        <v>40305</v>
      </c>
      <c r="C4" s="5" t="n">
        <v>63106</v>
      </c>
      <c r="D4" s="5" t="n">
        <v>68754</v>
      </c>
    </row>
    <row r="5">
      <c r="A5" s="4" t="inlineStr">
        <is>
          <t>Inventories</t>
        </is>
      </c>
      <c r="B5" s="5" t="n">
        <v>50733</v>
      </c>
      <c r="C5" s="5" t="n">
        <v>32902</v>
      </c>
      <c r="D5" s="5" t="n">
        <v>37734</v>
      </c>
    </row>
    <row r="6">
      <c r="A6" s="4" t="inlineStr">
        <is>
          <t>Other current assets</t>
        </is>
      </c>
      <c r="B6" s="5" t="n">
        <v>24002</v>
      </c>
      <c r="C6" s="5" t="n">
        <v>15921</v>
      </c>
      <c r="D6" s="5" t="n">
        <v>20196</v>
      </c>
    </row>
    <row r="7">
      <c r="A7" s="4" t="inlineStr">
        <is>
          <t>Total current assets</t>
        </is>
      </c>
      <c r="B7" s="5" t="n">
        <v>340510</v>
      </c>
      <c r="C7" s="5" t="n">
        <v>294181</v>
      </c>
      <c r="D7" s="5" t="n">
        <v>384800</v>
      </c>
    </row>
    <row r="8">
      <c r="A8" s="3" t="inlineStr">
        <is>
          <t>Property and Equipment:</t>
        </is>
      </c>
    </row>
    <row r="9">
      <c r="A9" s="4" t="inlineStr">
        <is>
          <t>Land</t>
        </is>
      </c>
      <c r="B9" s="5" t="n">
        <v>438893</v>
      </c>
      <c r="C9" s="5" t="n">
        <v>441038</v>
      </c>
      <c r="D9" s="5" t="n">
        <v>439309</v>
      </c>
    </row>
    <row r="10">
      <c r="A10" s="4" t="inlineStr">
        <is>
          <t>Land improvements</t>
        </is>
      </c>
      <c r="B10" s="5" t="n">
        <v>463838</v>
      </c>
      <c r="C10" s="5" t="n">
        <v>460534</v>
      </c>
      <c r="D10" s="5" t="n">
        <v>451269</v>
      </c>
    </row>
    <row r="11">
      <c r="A11" s="4" t="inlineStr">
        <is>
          <t>Buildings</t>
        </is>
      </c>
      <c r="B11" s="5" t="n">
        <v>832067</v>
      </c>
      <c r="C11" s="5" t="n">
        <v>816780</v>
      </c>
      <c r="D11" s="5" t="n">
        <v>801175</v>
      </c>
    </row>
    <row r="12">
      <c r="A12" s="4" t="inlineStr">
        <is>
          <t>Rides and equipment</t>
        </is>
      </c>
      <c r="B12" s="5" t="n">
        <v>1954787</v>
      </c>
      <c r="C12" s="5" t="n">
        <v>1907544</v>
      </c>
      <c r="D12" s="5" t="n">
        <v>1900910</v>
      </c>
    </row>
    <row r="13">
      <c r="A13" s="4" t="inlineStr">
        <is>
          <t>Construction in progress</t>
        </is>
      </c>
      <c r="B13" s="5" t="n">
        <v>83472</v>
      </c>
      <c r="C13" s="5" t="n">
        <v>70731</v>
      </c>
      <c r="D13" s="5" t="n">
        <v>69050</v>
      </c>
    </row>
    <row r="14">
      <c r="A14" s="4" t="inlineStr">
        <is>
          <t>Total property and equipment, gross</t>
        </is>
      </c>
      <c r="B14" s="5" t="n">
        <v>3773057</v>
      </c>
      <c r="C14" s="5" t="n">
        <v>3696627</v>
      </c>
      <c r="D14" s="5" t="n">
        <v>3661713</v>
      </c>
    </row>
    <row r="15">
      <c r="A15" s="4" t="inlineStr">
        <is>
          <t>Less accumulated depreciation</t>
        </is>
      </c>
      <c r="B15" s="5" t="n">
        <v>-1959443</v>
      </c>
      <c r="C15" s="5" t="n">
        <v>-1855019</v>
      </c>
      <c r="D15" s="5" t="n">
        <v>-1829382</v>
      </c>
    </row>
    <row r="16">
      <c r="A16" s="4" t="inlineStr">
        <is>
          <t>Total property and equipment, net</t>
        </is>
      </c>
      <c r="B16" s="5" t="n">
        <v>1813614</v>
      </c>
      <c r="C16" s="5" t="n">
        <v>1841608</v>
      </c>
      <c r="D16" s="5" t="n">
        <v>1832331</v>
      </c>
    </row>
    <row r="17">
      <c r="A17" s="4" t="inlineStr">
        <is>
          <t>Goodwill</t>
        </is>
      </c>
      <c r="B17" s="5" t="n">
        <v>263860</v>
      </c>
      <c r="C17" s="5" t="n">
        <v>359654</v>
      </c>
      <c r="D17" s="5" t="n">
        <v>358451</v>
      </c>
    </row>
    <row r="18">
      <c r="A18" s="4" t="inlineStr">
        <is>
          <t>Other Intangibles, net</t>
        </is>
      </c>
      <c r="B18" s="5" t="n">
        <v>49717</v>
      </c>
      <c r="C18" s="5" t="n">
        <v>59899</v>
      </c>
      <c r="D18" s="5" t="n">
        <v>59693</v>
      </c>
    </row>
    <row r="19">
      <c r="A19" s="4" t="inlineStr">
        <is>
          <t>Right-of-Use Asset</t>
        </is>
      </c>
      <c r="B19" s="5" t="n">
        <v>13021</v>
      </c>
      <c r="C19" s="5" t="n">
        <v>14324</v>
      </c>
      <c r="D19" s="5" t="n">
        <v>11067</v>
      </c>
    </row>
    <row r="20">
      <c r="A20" s="4" t="inlineStr">
        <is>
          <t>Other Assets</t>
        </is>
      </c>
      <c r="B20" s="5" t="n">
        <v>20796</v>
      </c>
      <c r="C20" s="5" t="n">
        <v>11479</v>
      </c>
      <c r="D20" s="5" t="n">
        <v>11669</v>
      </c>
    </row>
    <row r="21">
      <c r="A21" s="4" t="inlineStr">
        <is>
          <t>Total Assets</t>
        </is>
      </c>
      <c r="B21" s="5" t="n">
        <v>2501518</v>
      </c>
      <c r="C21" s="5" t="n">
        <v>2581145</v>
      </c>
      <c r="D21" s="5" t="n">
        <v>2658011</v>
      </c>
    </row>
    <row r="22">
      <c r="A22" s="3" t="inlineStr">
        <is>
          <t>Current Liabilities:</t>
        </is>
      </c>
    </row>
    <row r="23">
      <c r="A23" s="4" t="inlineStr">
        <is>
          <t>Current maturities of long-term debt</t>
        </is>
      </c>
      <c r="B23" s="5" t="n">
        <v>0</v>
      </c>
      <c r="C23" s="5" t="n">
        <v>7500</v>
      </c>
      <c r="D23" s="5" t="n">
        <v>7500</v>
      </c>
    </row>
    <row r="24">
      <c r="A24" s="4" t="inlineStr">
        <is>
          <t>Accounts payable</t>
        </is>
      </c>
      <c r="B24" s="5" t="n">
        <v>16305</v>
      </c>
      <c r="C24" s="5" t="n">
        <v>29344</v>
      </c>
      <c r="D24" s="5" t="n">
        <v>32928</v>
      </c>
    </row>
    <row r="25">
      <c r="A25" s="4" t="inlineStr">
        <is>
          <t>Deferred revenue</t>
        </is>
      </c>
      <c r="B25" s="5" t="n">
        <v>156488</v>
      </c>
      <c r="C25" s="5" t="n">
        <v>151377</v>
      </c>
      <c r="D25" s="5" t="n">
        <v>130265</v>
      </c>
    </row>
    <row r="26">
      <c r="A26" s="4" t="inlineStr">
        <is>
          <t>Accrued interest</t>
        </is>
      </c>
      <c r="B26" s="5" t="n">
        <v>50666</v>
      </c>
      <c r="C26" s="5" t="n">
        <v>21442</v>
      </c>
      <c r="D26" s="5" t="n">
        <v>30181</v>
      </c>
    </row>
    <row r="27">
      <c r="A27" s="4" t="inlineStr">
        <is>
          <t>Accrued taxes</t>
        </is>
      </c>
      <c r="B27" s="5" t="n">
        <v>13307</v>
      </c>
      <c r="C27" s="5" t="n">
        <v>39237</v>
      </c>
      <c r="D27" s="5" t="n">
        <v>48265</v>
      </c>
    </row>
    <row r="28">
      <c r="A28" s="4" t="inlineStr">
        <is>
          <t>Accrued salaries, wages and benefits</t>
        </is>
      </c>
      <c r="B28" s="5" t="n">
        <v>20696</v>
      </c>
      <c r="C28" s="5" t="n">
        <v>29549</v>
      </c>
      <c r="D28" s="5" t="n">
        <v>39206</v>
      </c>
    </row>
    <row r="29">
      <c r="A29" s="4" t="inlineStr">
        <is>
          <t>Self-insurance reserves</t>
        </is>
      </c>
      <c r="B29" s="5" t="n">
        <v>22037</v>
      </c>
      <c r="C29" s="5" t="n">
        <v>24665</v>
      </c>
      <c r="D29" s="5" t="n">
        <v>23837</v>
      </c>
    </row>
    <row r="30">
      <c r="A30" s="4" t="inlineStr">
        <is>
          <t>Other accrued liabilities</t>
        </is>
      </c>
      <c r="B30" s="5" t="n">
        <v>17864</v>
      </c>
      <c r="C30" s="5" t="n">
        <v>21024</v>
      </c>
      <c r="D30" s="5" t="n">
        <v>17297</v>
      </c>
    </row>
    <row r="31">
      <c r="A31" s="4" t="inlineStr">
        <is>
          <t>Total current liabilities</t>
        </is>
      </c>
      <c r="B31" s="5" t="n">
        <v>297363</v>
      </c>
      <c r="C31" s="5" t="n">
        <v>324138</v>
      </c>
      <c r="D31" s="5" t="n">
        <v>329479</v>
      </c>
    </row>
    <row r="32">
      <c r="A32" s="4" t="inlineStr">
        <is>
          <t>Deferred Tax Liability</t>
        </is>
      </c>
      <c r="B32" s="5" t="n">
        <v>2525</v>
      </c>
      <c r="C32" s="5" t="n">
        <v>82046</v>
      </c>
      <c r="D32" s="5" t="n">
        <v>82658</v>
      </c>
    </row>
    <row r="33">
      <c r="A33" s="4" t="inlineStr">
        <is>
          <t>Derivative Liability</t>
        </is>
      </c>
      <c r="B33" s="5" t="n">
        <v>38713</v>
      </c>
      <c r="C33" s="5" t="n">
        <v>18108</v>
      </c>
      <c r="D33" s="5" t="n">
        <v>27773</v>
      </c>
    </row>
    <row r="34">
      <c r="A34" s="4" t="inlineStr">
        <is>
          <t>Lease Liability</t>
        </is>
      </c>
      <c r="B34" s="5" t="n">
        <v>9873</v>
      </c>
      <c r="C34" s="5" t="n">
        <v>10600</v>
      </c>
      <c r="D34" s="5" t="n">
        <v>7440</v>
      </c>
    </row>
    <row r="35">
      <c r="A35" s="4" t="inlineStr">
        <is>
          <t>Non-Current Deferred Revenue (See Note 4)</t>
        </is>
      </c>
      <c r="B35" s="5" t="n">
        <v>36180</v>
      </c>
      <c r="C35" s="5" t="n">
        <v>9401</v>
      </c>
      <c r="D35" s="5" t="n">
        <v>18205</v>
      </c>
    </row>
    <row r="36">
      <c r="A36" s="4" t="inlineStr">
        <is>
          <t>Other Liabilities</t>
        </is>
      </c>
      <c r="B36" s="5" t="n">
        <v>6260</v>
      </c>
      <c r="C36" s="5" t="n">
        <v>935</v>
      </c>
      <c r="D36" s="5" t="n">
        <v>761</v>
      </c>
    </row>
    <row r="37">
      <c r="A37" s="3" t="inlineStr">
        <is>
          <t>Long-Term Debt:</t>
        </is>
      </c>
    </row>
    <row r="38">
      <c r="A38" s="4" t="inlineStr">
        <is>
          <t>Term debt</t>
        </is>
      </c>
      <c r="B38" s="5" t="n">
        <v>256358</v>
      </c>
      <c r="C38" s="5" t="n">
        <v>714150</v>
      </c>
      <c r="D38" s="5" t="n">
        <v>717364</v>
      </c>
    </row>
    <row r="39">
      <c r="A39" s="4" t="inlineStr">
        <is>
          <t>Notes</t>
        </is>
      </c>
      <c r="B39" s="5" t="n">
        <v>2405576</v>
      </c>
      <c r="C39" s="5" t="n">
        <v>1431733</v>
      </c>
      <c r="D39" s="5" t="n">
        <v>1431612</v>
      </c>
    </row>
    <row r="40">
      <c r="A40" s="4" t="inlineStr">
        <is>
          <t>Total long-term debt</t>
        </is>
      </c>
      <c r="B40" s="5" t="n">
        <v>2661934</v>
      </c>
      <c r="C40" s="5" t="n">
        <v>2145883</v>
      </c>
      <c r="D40" s="5" t="n">
        <v>2148976</v>
      </c>
    </row>
    <row r="41">
      <c r="A41" s="3" t="inlineStr">
        <is>
          <t>Partners’ (Deficit) Equity:</t>
        </is>
      </c>
    </row>
    <row r="42">
      <c r="A42" s="4" t="inlineStr">
        <is>
          <t>Special L.P. interests</t>
        </is>
      </c>
      <c r="B42" s="5" t="n">
        <v>5290</v>
      </c>
      <c r="C42" s="5" t="n">
        <v>5290</v>
      </c>
      <c r="D42" s="5" t="n">
        <v>5290</v>
      </c>
    </row>
    <row r="43">
      <c r="A43" s="4" t="inlineStr">
        <is>
          <t>General partner</t>
        </is>
      </c>
      <c r="B43" s="5" t="n">
        <v>-6</v>
      </c>
      <c r="C43" s="5" t="n">
        <v>-1</v>
      </c>
      <c r="D43" s="5" t="n">
        <v>-1</v>
      </c>
    </row>
    <row r="44">
      <c r="A44" s="4" t="inlineStr">
        <is>
          <t>Limited partners, 56,706, 56,666 and 56,596 units outstanding as of September 27, 2020, December 31, 2019 and September 29, 2019, respectively</t>
        </is>
      </c>
      <c r="B44" s="5" t="n">
        <v>-570922</v>
      </c>
      <c r="C44" s="5" t="n">
        <v>-25001</v>
      </c>
      <c r="D44" s="5" t="n">
        <v>21276</v>
      </c>
    </row>
    <row r="45">
      <c r="A45" s="4" t="inlineStr">
        <is>
          <t>Accumulated other comprehensive income</t>
        </is>
      </c>
      <c r="B45" s="5" t="n">
        <v>14308</v>
      </c>
      <c r="C45" s="5" t="n">
        <v>9746</v>
      </c>
      <c r="D45" s="5" t="n">
        <v>16154</v>
      </c>
    </row>
    <row r="46">
      <c r="A46" s="4" t="inlineStr">
        <is>
          <t>Total partners' equity</t>
        </is>
      </c>
      <c r="B46" s="5" t="n">
        <v>-551330</v>
      </c>
      <c r="C46" s="5" t="n">
        <v>-9966</v>
      </c>
      <c r="D46" s="5" t="n">
        <v>42719</v>
      </c>
    </row>
    <row r="47">
      <c r="A47" s="4" t="inlineStr">
        <is>
          <t>Total Liabilities and Partners' Equity</t>
        </is>
      </c>
      <c r="B47" s="6" t="n">
        <v>2501518</v>
      </c>
      <c r="C47" s="6" t="n">
        <v>2581145</v>
      </c>
      <c r="D47" s="6" t="n">
        <v>2658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and Reporting Policies (Policies)</t>
        </is>
      </c>
      <c r="B1" s="2" t="inlineStr">
        <is>
          <t>9 Months Ended</t>
        </is>
      </c>
    </row>
    <row r="2">
      <c r="B2" s="2" t="inlineStr">
        <is>
          <t>Sep. 27, 2020</t>
        </is>
      </c>
    </row>
    <row r="3">
      <c r="A3" s="3" t="inlineStr">
        <is>
          <t>Accounting Policies [Abstract]</t>
        </is>
      </c>
    </row>
    <row r="4">
      <c r="A4" s="4" t="inlineStr">
        <is>
          <t>Adopted And New Accounting Pronouncements</t>
        </is>
      </c>
      <c r="B4" s="4" t="inlineStr">
        <is>
          <t>Adopted Accounting Pronouncements In June 2016, the FASB issued Accounting Standards Update No. 2016-13, Measurement of Credit Losses on Financial Instruments ("ASC 2016-13"). ASU 2016-13 replaces the incurred loss impairment methodology with a methodology that reflects expected credit losses and requires consideration of a broader range of reasonable and supportable information to inform credit loss estimates. ASU 2016-13 is effective for fiscal years after December 15, 2019, including interim periods within those fiscal years. Early adoption is permitted, including adoption in any interim period. We adopted ASU 2016-13 as of January 1, 2020. The standard did not have an effect on the unaudited condensed consolidated financial statements. New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re in the process of evaluating the effect this standard will have on the unaudited condensed consolidated financial statements and related disclosure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We are in the process of evaluating the effect this standard will have on the unaudited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7, 2020</t>
        </is>
      </c>
    </row>
    <row r="3">
      <c r="A3" s="3" t="inlineStr">
        <is>
          <t>Revenue from Contract with Customer [Abstract]</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ree months ended Nine months ended (In thousands) September 27, 2020 September 29, 2019 September 27, 2020 September 29, 2019 In-park revenues $ 61,764 $ 658,645 $ 106,008 $ 1,114,240 Out-of-park revenues 29,051 76,347 46,705 140,452 Concessionaire remittance (3,358) (20,480) (5,035) (37,013) Net revenues $ 87,457 $ 714,512 $ 147,678 $ 1,217,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9 Months Ended</t>
        </is>
      </c>
    </row>
    <row r="2">
      <c r="B2" s="2" t="inlineStr">
        <is>
          <t>Sep. 27, 2020</t>
        </is>
      </c>
    </row>
    <row r="3">
      <c r="A3" s="3" t="inlineStr">
        <is>
          <t>Goodwill and Intangible Assets Disclosure [Abstract]</t>
        </is>
      </c>
    </row>
    <row r="4">
      <c r="A4" s="4" t="inlineStr">
        <is>
          <t>Schedule of Summary of Changes in Partnership's Carrying Value of Goodwill</t>
        </is>
      </c>
      <c r="B4" s="4" t="inlineStr">
        <is>
          <t xml:space="preserve">Changes in the carrying value of goodwill for the nine months ended September 27, 2020 and September 29, 2019 were: (In thousands) Goodwill Balance as of December 31, 2019 $ 359,654 Impairment (93,929) Foreign currency translation (1,865) Balance as of September 27, 2020 $ 263,860 Balance as of December 31, 2018 $ 178,719 Acquisition 177,994 Foreign currency translation 1,738 Balance as of September 29, 2019 $ 358,451 </t>
        </is>
      </c>
    </row>
    <row r="5">
      <c r="A5" s="4" t="inlineStr">
        <is>
          <t>Schedule of Partnership's Other Intangible Assets</t>
        </is>
      </c>
      <c r="B5" s="4" t="inlineStr">
        <is>
          <t xml:space="preserve">As of September 27, 2020, December 31, 2019, and September 29, 2019, other intangible assets consisted of the following: (In thousands) Gross Accumulated Net September 27, 2020 Other intangible assets: Trade names $ 48,764 $ — $ 48,764 License / franchise agreements 4,257 (3,304) 953 Total other intangible assets $ 53,021 $ (3,304) $ 49,717 December 31, 2019 Other intangible assets: Trade names $ 59,249 $ — $ 59,249 License / franchise agreements 3,583 (2,933) 650 Total other intangible assets $ 62,832 $ (2,933) $ 59,899 September 29, 2019 Other intangible assets: Trade names $ 58,981 $ — $ 58,981 License / franchise agreements 3,509 (2,797) 712 Total other intangible assets $ 62,490 $ (2,797) $ 59,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7, 2020</t>
        </is>
      </c>
    </row>
    <row r="3">
      <c r="A3" s="3" t="inlineStr">
        <is>
          <t>Debt Disclosure [Abstract]</t>
        </is>
      </c>
    </row>
    <row r="4">
      <c r="A4" s="4" t="inlineStr">
        <is>
          <t>Schedule of Long-term Debt Instruments</t>
        </is>
      </c>
      <c r="B4" s="4" t="inlineStr">
        <is>
          <t>Long-term debt as of September 27, 2020, December 31, 2019, and September 29, 2019 consisted of the following: (In thousands) September 27, 2020 December 31, 2019 September 29, 2019 U.S. term loan averaging 2.85% YTD 2020; 4.01% in 2019; 4.16% YTD 2019 (due 2017-2024) (1) $ 264,250 $ 729,375 $ 733,125 Notes 2024 U.S. fixed rate notes at 5.375% 450,000 450,000 450,000 2025 U.S. fixed rate notes at 5.500% 1,000,000 — — 2027 U.S. fixed rate notes at 5.375% 500,000 500,000 500,000 2029 U.S. fixed rate notes at 5.250% 500,000 500,000 500,000 2,714,250 2,179,375 2,183,125 Less current portion — (7,500) (7,500) 2,714,250 2,171,875 2,175,625 Less debt issuance costs and original issue discount (52,316) (25,992) (26,649) $ 2,661,934 $ 2,145,883 $ 2,148,976 (1) The average interest rates do not reflect the effect of interest rate swap agreements (see Note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7, 2020</t>
        </is>
      </c>
    </row>
    <row r="3">
      <c r="A3" s="3" t="inlineStr">
        <is>
          <t>Derivative Instruments and Hedging Activities Disclosure [Abstract]</t>
        </is>
      </c>
    </row>
    <row r="4">
      <c r="A4" s="4" t="inlineStr">
        <is>
          <t>Schedule of Fair Value of Derivative Instruments in Condensed Consolidated Balance Sheet</t>
        </is>
      </c>
      <c r="B4" s="4" t="inlineStr">
        <is>
          <t>The fair market value of our swap portfolio, including the location within the unaudited condensed consolidated balance sheets, for the periods presented were as follows: (In thousands) Balance Sheet Location September 27, 2020 December 31, 2019 September 29, 2019 Derivatives not designated as hedging instruments: Interest Rate Swaps Other accrued liabilities $ (4,303) $ (5,129) $ — Derivative Liability (38,713) (18,108) (27,773) $ (43,016) $ (23,237) $ (27,7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27, 2020</t>
        </is>
      </c>
    </row>
    <row r="3">
      <c r="A3" s="3" t="inlineStr">
        <is>
          <t>Fair Value Disclosures [Abstract]</t>
        </is>
      </c>
    </row>
    <row r="4">
      <c r="A4" s="4" t="inlineStr">
        <is>
          <t>Schedule of Assets and Liabilities Measured at Fair Value on Recurring Basis</t>
        </is>
      </c>
      <c r="B4" s="4" t="inlineStr">
        <is>
          <t>The table below presents the balances of assets and liabilities measured at fair value as of September 27, 2020, December 31, 2019, and September 29, 2019 on a recurring basis as well as the fair values of other financial instruments, including their locations within the unaudited condensed consolidated balance sheets: (In thousands) Balance Sheet Location Fair Value Hierarchy Level September 27, 2020 December 31, 2019 September 29, 2019 Carrying Value Fair Carrying Value Fair Carrying Value Fair Financial assets (liabilities) measured on a recurring basis: Short-term investments Other current assets Level 1 $ 163 $ 163 $ 275 $ 275 $ 476 $ 476 Interest rate swaps Derivative Liability (1) Level 2 $ (43,016) $ (43,016) $ (23,237) $ (23,237) $ (27,773) $ (27,773) Other financial assets (liabilities): Term debt Long-Term Debt (2) Level 2 $ (264,250) $ (244,431) $ (721,875) $ (725,484) $ (725,625) $ (727,439) 2024 senior notes Long-Term Debt (2) Level 1 $ (450,000) $ (433,125) $ (450,000) $ (462,375) $ (450,000) $ (462,938) 2025 senior notes Long-Term Debt (2) Level 2 $ (1,000,000) $ (1,010,000) — — — — 2027 senior notes Long-Term Debt (2) Level 1 $ (500,000) $ (487,500) $ (500,000) $ (535,000) $ (500,000) $ (535,000) 2029 senior notes Long-Term Debt (2) Level 1 (3) $ (500,000) $ (476,250) $ (500,000) $ (539,375) $ (500,000) $ (533,750) (1) As of September 27, 2020 and December 31, 2019, $4.3 million and $5.1 million of the fair value of our swap portfolio, respectively, was classified as current and recorded in "Other accrued liabilities". (2) Carrying values of long-term debt balances are before reductions for debt issuance costs and original issue discount of $52.3 million, $26.0 million, and $26.6 million as of September 27, 2020, December 31, 2019, and September 29, 2019, respectively. (3) The 2029 senior notes were based on Level 1 inputs as of September 27, 2020 and Level 2 inputs as of December 31, 2019 and September 29,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Unit (Tables)</t>
        </is>
      </c>
      <c r="B1" s="2" t="inlineStr">
        <is>
          <t>9 Months Ended</t>
        </is>
      </c>
    </row>
    <row r="2">
      <c r="B2" s="2" t="inlineStr">
        <is>
          <t>Sep. 27, 2020</t>
        </is>
      </c>
    </row>
    <row r="3">
      <c r="A3" s="3" t="inlineStr">
        <is>
          <t>Earnings Per Unit [Abstract]</t>
        </is>
      </c>
    </row>
    <row r="4">
      <c r="A4" s="4" t="inlineStr">
        <is>
          <t>Schedule of Net Income (Loss) Per Limited Partner Unit</t>
        </is>
      </c>
      <c r="B4" s="4" t="inlineStr">
        <is>
          <t xml:space="preserve">Net (loss) income per limited partner unit was calculated based on the following unit amounts: Three months ended Nine months ended (In thousands, except per unit amounts) September 27, 2020 September 29, 2019 September 27, 2020 September 29, 2019 Basic weighted average units outstanding 56,497 56,519 56,469 56,344 Effect of dilutive units: Deferred units — 48 — 51 Performance units — — — 33 Restricted units — 239 — 263 Unit options — 125 — 125 Diluted weighted average units outstanding 56,497 56,931 56,469 56,816 Net (loss) income per unit - basic $ (2.41) $ 3.36 $ (8.58) $ 3.01 Net (loss) income per unit - diluted $ (2.41) $ 3.34 $ (8.58) $ 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ignificant Accounting and Reporting Policies (Narrative) (Details) - USD ($)</t>
        </is>
      </c>
      <c r="B1" s="2" t="inlineStr">
        <is>
          <t>Oct. 07, 2020</t>
        </is>
      </c>
      <c r="C1" s="2" t="inlineStr">
        <is>
          <t>Apr. 27, 2020</t>
        </is>
      </c>
    </row>
    <row r="2">
      <c r="A2" s="4" t="inlineStr">
        <is>
          <t>2025 Senior Notes [Member] | Secured Debt [Member]</t>
        </is>
      </c>
    </row>
    <row r="3">
      <c r="A3" s="3" t="inlineStr">
        <is>
          <t>Short-term Debt [Line Items]</t>
        </is>
      </c>
    </row>
    <row r="4">
      <c r="A4" s="4" t="inlineStr">
        <is>
          <t>Debt instrument, face amount</t>
        </is>
      </c>
      <c r="C4" s="6" t="n">
        <v>1000000000</v>
      </c>
    </row>
    <row r="5">
      <c r="A5" s="4" t="inlineStr">
        <is>
          <t>2028 Senior Notes at 6.500% [Member] | Senior Unsecured Notes [member] | Subsequent Event [Member]</t>
        </is>
      </c>
    </row>
    <row r="6">
      <c r="A6" s="3" t="inlineStr">
        <is>
          <t>Short-term Debt [Line Items]</t>
        </is>
      </c>
    </row>
    <row r="7">
      <c r="A7" s="4" t="inlineStr">
        <is>
          <t>Debt instrument, face amount</t>
        </is>
      </c>
      <c r="B7" s="6" t="n">
        <v>3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Interim Reporting (Details)</t>
        </is>
      </c>
      <c r="B1" s="2" t="inlineStr">
        <is>
          <t>9 Months Ended</t>
        </is>
      </c>
    </row>
    <row r="2">
      <c r="B2" s="2" t="inlineStr">
        <is>
          <t>Sep. 27, 2020property</t>
        </is>
      </c>
    </row>
    <row r="3">
      <c r="A3" s="3" t="inlineStr">
        <is>
          <t>Nature of Operations [Line Items]</t>
        </is>
      </c>
    </row>
    <row r="4">
      <c r="A4" s="4" t="inlineStr">
        <is>
          <t>Number of properties owned and operated</t>
        </is>
      </c>
      <c r="B4" s="5" t="n">
        <v>13</v>
      </c>
    </row>
    <row r="5">
      <c r="A5" s="4" t="inlineStr">
        <is>
          <t>Minimum [Member]</t>
        </is>
      </c>
    </row>
    <row r="6">
      <c r="A6" s="3" t="inlineStr">
        <is>
          <t>Nature of Operations [Line Items]</t>
        </is>
      </c>
    </row>
    <row r="7">
      <c r="A7" s="4" t="inlineStr">
        <is>
          <t>Operating period</t>
        </is>
      </c>
      <c r="B7" s="4" t="inlineStr">
        <is>
          <t>130 days</t>
        </is>
      </c>
    </row>
    <row r="8">
      <c r="A8" s="4" t="inlineStr">
        <is>
          <t>Maximum [Member]</t>
        </is>
      </c>
    </row>
    <row r="9">
      <c r="A9" s="3" t="inlineStr">
        <is>
          <t>Nature of Operations [Line Items]</t>
        </is>
      </c>
    </row>
    <row r="10">
      <c r="A10" s="4" t="inlineStr">
        <is>
          <t>Operating period</t>
        </is>
      </c>
      <c r="B10" s="4" t="inlineStr">
        <is>
          <t>14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1" customWidth="1" min="7" max="7"/>
    <col width="24" customWidth="1" min="8" max="8"/>
    <col width="20" customWidth="1" min="9" max="9"/>
  </cols>
  <sheetData>
    <row r="1">
      <c r="A1" s="1" t="inlineStr">
        <is>
          <t>Acquisitions (Details) $ in Thousands</t>
        </is>
      </c>
      <c r="B1" s="2" t="inlineStr">
        <is>
          <t>Jul. 01, 2019USD ($)</t>
        </is>
      </c>
      <c r="C1" s="2" t="inlineStr">
        <is>
          <t>Sep. 27, 2020USD ($)</t>
        </is>
      </c>
      <c r="D1" s="2" t="inlineStr">
        <is>
          <t>Mar. 29, 2020USD ($)</t>
        </is>
      </c>
      <c r="E1" s="2" t="inlineStr">
        <is>
          <t>Dec. 31, 2019USD ($)</t>
        </is>
      </c>
      <c r="F1" s="2" t="inlineStr">
        <is>
          <t>Sep. 27, 2020USD ($)</t>
        </is>
      </c>
      <c r="G1" s="2" t="inlineStr">
        <is>
          <t>Sep. 29, 2019USD ($)</t>
        </is>
      </c>
      <c r="H1" s="2" t="inlineStr">
        <is>
          <t>Jul. 01, 2019water_park</t>
        </is>
      </c>
      <c r="I1" s="2" t="inlineStr">
        <is>
          <t>Jul. 01, 2019resort</t>
        </is>
      </c>
    </row>
    <row r="2">
      <c r="A2" s="3" t="inlineStr">
        <is>
          <t>Business Combination Segment Allocation [Line Items]</t>
        </is>
      </c>
    </row>
    <row r="3">
      <c r="A3" s="4" t="inlineStr">
        <is>
          <t>Acquisition</t>
        </is>
      </c>
      <c r="G3" s="6" t="n">
        <v>177994</v>
      </c>
    </row>
    <row r="4">
      <c r="A4" s="4" t="inlineStr">
        <is>
          <t>Right-of-use asset</t>
        </is>
      </c>
      <c r="C4" s="6" t="n">
        <v>13021</v>
      </c>
      <c r="E4" s="6" t="n">
        <v>14324</v>
      </c>
      <c r="F4" s="6" t="n">
        <v>13021</v>
      </c>
      <c r="G4" s="5" t="n">
        <v>11067</v>
      </c>
    </row>
    <row r="5">
      <c r="A5" s="4" t="inlineStr">
        <is>
          <t>Goodwill, impairment loss</t>
        </is>
      </c>
      <c r="F5" s="5" t="n">
        <v>93929</v>
      </c>
    </row>
    <row r="6">
      <c r="A6" s="4" t="inlineStr">
        <is>
          <t>Schlitterbahn [Member]</t>
        </is>
      </c>
    </row>
    <row r="7">
      <c r="A7" s="3" t="inlineStr">
        <is>
          <t>Business Combination Segment Allocation [Line Items]</t>
        </is>
      </c>
    </row>
    <row r="8">
      <c r="A8" s="4" t="inlineStr">
        <is>
          <t>Number of assets acquired</t>
        </is>
      </c>
      <c r="H8" s="5" t="n">
        <v>2</v>
      </c>
      <c r="I8" s="5" t="n">
        <v>1</v>
      </c>
    </row>
    <row r="9">
      <c r="A9" s="4" t="inlineStr">
        <is>
          <t>Payments for asset acquisitions</t>
        </is>
      </c>
      <c r="B9" s="6" t="n">
        <v>257700</v>
      </c>
    </row>
    <row r="10">
      <c r="A10" s="4" t="inlineStr">
        <is>
          <t>Acquisition</t>
        </is>
      </c>
      <c r="B10" s="5" t="n">
        <v>178000</v>
      </c>
    </row>
    <row r="11">
      <c r="A11" s="4" t="inlineStr">
        <is>
          <t>Property, plant and equipment, additions</t>
        </is>
      </c>
      <c r="B11" s="5" t="n">
        <v>58100</v>
      </c>
    </row>
    <row r="12">
      <c r="A12" s="4" t="inlineStr">
        <is>
          <t>Asset acquisition, net working capital</t>
        </is>
      </c>
      <c r="E12" s="5" t="n">
        <v>3300</v>
      </c>
    </row>
    <row r="13">
      <c r="A13" s="4" t="inlineStr">
        <is>
          <t>Impairment of long-lived assets</t>
        </is>
      </c>
      <c r="D13" s="6" t="n">
        <v>2700</v>
      </c>
    </row>
    <row r="14">
      <c r="A14" s="4" t="inlineStr">
        <is>
          <t>Goodwill, impairment loss</t>
        </is>
      </c>
      <c r="C14" s="5" t="n">
        <v>11300</v>
      </c>
      <c r="D14" s="5" t="n">
        <v>73600</v>
      </c>
    </row>
    <row r="15">
      <c r="A15" s="4" t="inlineStr">
        <is>
          <t>Pro forma revenue</t>
        </is>
      </c>
      <c r="F15" s="5" t="n">
        <v>10700</v>
      </c>
      <c r="G15" s="5" t="n">
        <v>41500</v>
      </c>
    </row>
    <row r="16">
      <c r="A16" s="4" t="inlineStr">
        <is>
          <t>Pro forma net income (loss)</t>
        </is>
      </c>
      <c r="F16" s="5" t="n">
        <v>-117500</v>
      </c>
      <c r="G16" s="5" t="n">
        <v>20200</v>
      </c>
    </row>
    <row r="17">
      <c r="A17" s="4" t="inlineStr">
        <is>
          <t>Asset acquisition, transaction costs</t>
        </is>
      </c>
      <c r="E17" s="5" t="n">
        <v>7000</v>
      </c>
    </row>
    <row r="18">
      <c r="A18" s="4" t="inlineStr">
        <is>
          <t>Schlitterbahn [Member] | Pro Forma [Member]</t>
        </is>
      </c>
    </row>
    <row r="19">
      <c r="A19" s="3" t="inlineStr">
        <is>
          <t>Business Combination Segment Allocation [Line Items]</t>
        </is>
      </c>
    </row>
    <row r="20">
      <c r="A20" s="4" t="inlineStr">
        <is>
          <t>Pro forma revenue</t>
        </is>
      </c>
      <c r="G20" s="5" t="n">
        <v>68000</v>
      </c>
    </row>
    <row r="21">
      <c r="A21" s="4" t="inlineStr">
        <is>
          <t>Pro forma net income (loss)</t>
        </is>
      </c>
      <c r="G21" s="5" t="n">
        <v>20000</v>
      </c>
    </row>
    <row r="22">
      <c r="A22" s="4" t="inlineStr">
        <is>
          <t>Trade Names [Member]</t>
        </is>
      </c>
    </row>
    <row r="23">
      <c r="A23" s="3" t="inlineStr">
        <is>
          <t>Business Combination Segment Allocation [Line Items]</t>
        </is>
      </c>
    </row>
    <row r="24">
      <c r="A24" s="4" t="inlineStr">
        <is>
          <t>Indefinite-lived intangible assets</t>
        </is>
      </c>
      <c r="C24" s="5" t="n">
        <v>48764</v>
      </c>
      <c r="E24" s="5" t="n">
        <v>59249</v>
      </c>
      <c r="F24" s="5" t="n">
        <v>48764</v>
      </c>
      <c r="G24" s="6" t="n">
        <v>58981</v>
      </c>
    </row>
    <row r="25">
      <c r="A25" s="4" t="inlineStr">
        <is>
          <t>Trade Names [Member] | Schlitterbahn [Member]</t>
        </is>
      </c>
    </row>
    <row r="26">
      <c r="A26" s="3" t="inlineStr">
        <is>
          <t>Business Combination Segment Allocation [Line Items]</t>
        </is>
      </c>
    </row>
    <row r="27">
      <c r="A27" s="4" t="inlineStr">
        <is>
          <t>Indefinite-lived intangible assets</t>
        </is>
      </c>
      <c r="B27" s="5" t="n">
        <v>23200</v>
      </c>
      <c r="C27" s="5" t="n">
        <v>13100</v>
      </c>
      <c r="E27" s="5" t="n">
        <v>23200</v>
      </c>
      <c r="F27" s="6" t="n">
        <v>13100</v>
      </c>
    </row>
    <row r="28">
      <c r="A28" s="4" t="inlineStr">
        <is>
          <t>Impairment of intangible assets</t>
        </is>
      </c>
      <c r="C28" s="6" t="n">
        <v>2200</v>
      </c>
      <c r="D28" s="6" t="n">
        <v>7900</v>
      </c>
    </row>
    <row r="29">
      <c r="A29" s="4" t="inlineStr">
        <is>
          <t>Non-Compete Covenants [Member] | Schlitterbahn [Member]</t>
        </is>
      </c>
    </row>
    <row r="30">
      <c r="A30" s="3" t="inlineStr">
        <is>
          <t>Business Combination Segment Allocation [Line Items]</t>
        </is>
      </c>
    </row>
    <row r="31">
      <c r="A31" s="4" t="inlineStr">
        <is>
          <t>Indefinite-lived intangible assets</t>
        </is>
      </c>
      <c r="B31" s="6" t="n">
        <v>200</v>
      </c>
    </row>
    <row r="32">
      <c r="A32" s="4" t="inlineStr">
        <is>
          <t>Galveston Land [Member]</t>
        </is>
      </c>
    </row>
    <row r="33">
      <c r="A33" s="3" t="inlineStr">
        <is>
          <t>Business Combination Segment Allocation [Line Items]</t>
        </is>
      </c>
    </row>
    <row r="34">
      <c r="A34" s="4" t="inlineStr">
        <is>
          <t>Right-of-use asset</t>
        </is>
      </c>
      <c r="E34" s="5" t="n">
        <v>6800</v>
      </c>
    </row>
    <row r="35">
      <c r="A35" s="4" t="inlineStr">
        <is>
          <t>Operating lease, liability</t>
        </is>
      </c>
      <c r="E35" s="6" t="n">
        <v>5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shares shares in Thousands</t>
        </is>
      </c>
      <c r="B1" s="2" t="inlineStr">
        <is>
          <t>Sep. 27, 2020</t>
        </is>
      </c>
      <c r="C1" s="2" t="inlineStr">
        <is>
          <t>Dec. 31, 2019</t>
        </is>
      </c>
      <c r="D1" s="2" t="inlineStr">
        <is>
          <t>Sep. 29, 2019</t>
        </is>
      </c>
    </row>
    <row r="2">
      <c r="A2" s="3" t="inlineStr">
        <is>
          <t>Statement of Financial Position [Abstract]</t>
        </is>
      </c>
    </row>
    <row r="3">
      <c r="A3" s="4" t="inlineStr">
        <is>
          <t>Limited partners, units outstanding (in shares)</t>
        </is>
      </c>
      <c r="B3" s="5" t="n">
        <v>56706</v>
      </c>
      <c r="C3" s="5" t="n">
        <v>56666</v>
      </c>
      <c r="D3" s="5" t="n">
        <v>56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Concessionaire remittance</t>
        </is>
      </c>
      <c r="B4" s="6" t="n">
        <v>-3358</v>
      </c>
      <c r="C4" s="6" t="n">
        <v>-20480</v>
      </c>
      <c r="D4" s="6" t="n">
        <v>-5035</v>
      </c>
      <c r="E4" s="6" t="n">
        <v>-37013</v>
      </c>
    </row>
    <row r="5">
      <c r="A5" s="4" t="inlineStr">
        <is>
          <t>Net revenues</t>
        </is>
      </c>
      <c r="B5" s="5" t="n">
        <v>87457</v>
      </c>
      <c r="C5" s="5" t="n">
        <v>714512</v>
      </c>
      <c r="D5" s="5" t="n">
        <v>147678</v>
      </c>
      <c r="E5" s="5" t="n">
        <v>1217679</v>
      </c>
    </row>
    <row r="6">
      <c r="A6" s="4" t="inlineStr">
        <is>
          <t>In-park revenues [Member]</t>
        </is>
      </c>
    </row>
    <row r="7">
      <c r="A7" s="3" t="inlineStr">
        <is>
          <t>Disaggregation of Revenue [Line Items]</t>
        </is>
      </c>
    </row>
    <row r="8">
      <c r="A8" s="4" t="inlineStr">
        <is>
          <t>Revenue from contract with customer</t>
        </is>
      </c>
      <c r="B8" s="5" t="n">
        <v>61764</v>
      </c>
      <c r="C8" s="5" t="n">
        <v>658645</v>
      </c>
      <c r="D8" s="5" t="n">
        <v>106008</v>
      </c>
      <c r="E8" s="5" t="n">
        <v>1114240</v>
      </c>
    </row>
    <row r="9">
      <c r="A9" s="4" t="inlineStr">
        <is>
          <t>Out-of-park revenues [Member]</t>
        </is>
      </c>
    </row>
    <row r="10">
      <c r="A10" s="3" t="inlineStr">
        <is>
          <t>Disaggregation of Revenue [Line Items]</t>
        </is>
      </c>
    </row>
    <row r="11">
      <c r="A11" s="4" t="inlineStr">
        <is>
          <t>Revenue from contract with customer</t>
        </is>
      </c>
      <c r="B11" s="6" t="n">
        <v>29051</v>
      </c>
      <c r="C11" s="6" t="n">
        <v>76347</v>
      </c>
      <c r="D11" s="6" t="n">
        <v>46705</v>
      </c>
      <c r="E11" s="6" t="n">
        <v>1404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s>
  <sheetData>
    <row r="1">
      <c r="A1" s="1" t="inlineStr">
        <is>
          <t>Revenue Recognition (Narrative) (Details) $ in Thousands</t>
        </is>
      </c>
      <c r="B1" s="2" t="inlineStr">
        <is>
          <t>Jan. 01, 2020USD ($)</t>
        </is>
      </c>
      <c r="C1" s="2" t="inlineStr">
        <is>
          <t>Sep. 27, 2020USD ($)monthly_installment</t>
        </is>
      </c>
      <c r="D1" s="2" t="inlineStr">
        <is>
          <t>Dec. 31, 2019USD ($)</t>
        </is>
      </c>
      <c r="E1" s="2" t="inlineStr">
        <is>
          <t>Sep. 29, 2019USD ($)</t>
        </is>
      </c>
    </row>
    <row r="2">
      <c r="A2" s="3" t="inlineStr">
        <is>
          <t>Disaggregation of Revenue [Line Items]</t>
        </is>
      </c>
    </row>
    <row r="3">
      <c r="A3" s="4" t="inlineStr">
        <is>
          <t>Deferred revenue</t>
        </is>
      </c>
      <c r="B3" s="6" t="n">
        <v>151400</v>
      </c>
      <c r="C3" s="6" t="n">
        <v>156488</v>
      </c>
      <c r="D3" s="6" t="n">
        <v>151377</v>
      </c>
      <c r="E3" s="6" t="n">
        <v>130265</v>
      </c>
    </row>
    <row r="4">
      <c r="A4" s="4" t="inlineStr">
        <is>
          <t>Deferred revenue percentage, season-long products</t>
        </is>
      </c>
      <c r="B4" s="4" t="inlineStr">
        <is>
          <t>91.00%</t>
        </is>
      </c>
    </row>
    <row r="5">
      <c r="A5" s="4" t="inlineStr">
        <is>
          <t>Revenue from contract with customer</t>
        </is>
      </c>
      <c r="C5" s="5" t="n">
        <v>20000</v>
      </c>
    </row>
    <row r="6">
      <c r="A6" s="4" t="inlineStr">
        <is>
          <t>Non-current deferred revenue</t>
        </is>
      </c>
      <c r="C6" s="6" t="n">
        <v>36180</v>
      </c>
      <c r="D6" s="5" t="n">
        <v>9401</v>
      </c>
      <c r="E6" s="5" t="n">
        <v>18205</v>
      </c>
    </row>
    <row r="7">
      <c r="A7" s="4" t="inlineStr">
        <is>
          <t>Term of contract</t>
        </is>
      </c>
      <c r="C7" s="4" t="inlineStr">
        <is>
          <t>25 years</t>
        </is>
      </c>
    </row>
    <row r="8">
      <c r="A8" s="4" t="inlineStr">
        <is>
          <t>Payment terms for billing</t>
        </is>
      </c>
      <c r="C8" s="4" t="inlineStr">
        <is>
          <t>30 days</t>
        </is>
      </c>
    </row>
    <row r="9">
      <c r="A9" s="4" t="inlineStr">
        <is>
          <t>Allowance for doubtful accounts receivable</t>
        </is>
      </c>
      <c r="C9" s="6" t="n">
        <v>8500</v>
      </c>
      <c r="D9" s="6" t="n">
        <v>3400</v>
      </c>
      <c r="E9" s="6" t="n">
        <v>11300</v>
      </c>
    </row>
    <row r="10">
      <c r="A10" s="4" t="inlineStr">
        <is>
          <t>Minimum [Member]</t>
        </is>
      </c>
    </row>
    <row r="11">
      <c r="A11" s="3" t="inlineStr">
        <is>
          <t>Disaggregation of Revenue [Line Items]</t>
        </is>
      </c>
    </row>
    <row r="12">
      <c r="A12" s="4" t="inlineStr">
        <is>
          <t>Operating period</t>
        </is>
      </c>
      <c r="C12" s="4" t="inlineStr">
        <is>
          <t>130 days</t>
        </is>
      </c>
    </row>
    <row r="13">
      <c r="A13" s="4" t="inlineStr">
        <is>
          <t>Number of monthly installments | monthly_installment</t>
        </is>
      </c>
      <c r="C13" s="5" t="n">
        <v>3</v>
      </c>
    </row>
    <row r="14">
      <c r="A14" s="4" t="inlineStr">
        <is>
          <t>Maximum [Member]</t>
        </is>
      </c>
    </row>
    <row r="15">
      <c r="A15" s="3" t="inlineStr">
        <is>
          <t>Disaggregation of Revenue [Line Items]</t>
        </is>
      </c>
    </row>
    <row r="16">
      <c r="A16" s="4" t="inlineStr">
        <is>
          <t>Operating period</t>
        </is>
      </c>
      <c r="C16" s="4" t="inlineStr">
        <is>
          <t>140 days</t>
        </is>
      </c>
    </row>
    <row r="17">
      <c r="A17" s="4" t="inlineStr">
        <is>
          <t>Number of monthly installments | monthly_installment</t>
        </is>
      </c>
      <c r="C17" s="5" t="n">
        <v>12</v>
      </c>
    </row>
    <row r="18">
      <c r="A18" s="4" t="inlineStr">
        <is>
          <t>Pandemic COVID-19 [Member] | Revision of Prior Period, Reclassification, Adjustment [Member]</t>
        </is>
      </c>
    </row>
    <row r="19">
      <c r="A19" s="3" t="inlineStr">
        <is>
          <t>Disaggregation of Revenue [Line Items]</t>
        </is>
      </c>
    </row>
    <row r="20">
      <c r="A20" s="4" t="inlineStr">
        <is>
          <t>Non-current deferred revenue</t>
        </is>
      </c>
      <c r="C20" s="6" t="n">
        <v>36200</v>
      </c>
    </row>
    <row r="21">
      <c r="A21" s="4" t="inlineStr">
        <is>
          <t>Non-Current Deferred Revenue [Member] | Pandemic COVID-19 [Member]</t>
        </is>
      </c>
    </row>
    <row r="22">
      <c r="A22" s="3" t="inlineStr">
        <is>
          <t>Disaggregation of Revenue [Line Items]</t>
        </is>
      </c>
    </row>
    <row r="23">
      <c r="A23" s="4" t="inlineStr">
        <is>
          <t>Deferred revenue</t>
        </is>
      </c>
      <c r="C23" s="6" t="n">
        <v>27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21" customWidth="1" min="2" max="2"/>
    <col width="23" customWidth="1" min="3" max="3"/>
    <col width="21" customWidth="1" min="4" max="4"/>
    <col width="21" customWidth="1" min="5" max="5"/>
    <col width="21" customWidth="1" min="6" max="6"/>
  </cols>
  <sheetData>
    <row r="1">
      <c r="A1" s="1" t="inlineStr">
        <is>
          <t>Long-Lived Assets (Details) $ in Millions</t>
        </is>
      </c>
      <c r="B1" s="2" t="inlineStr">
        <is>
          <t>3 Months Ended</t>
        </is>
      </c>
    </row>
    <row r="2">
      <c r="B2" s="2" t="inlineStr">
        <is>
          <t>Mar. 29, 2020USD ($)</t>
        </is>
      </c>
      <c r="C2" s="2" t="inlineStr">
        <is>
          <t>Sep. 25, 2016aproperty</t>
        </is>
      </c>
      <c r="D2" s="2" t="inlineStr">
        <is>
          <t>Sep. 27, 2020USD ($)</t>
        </is>
      </c>
      <c r="E2" s="2" t="inlineStr">
        <is>
          <t>Dec. 31, 2019USD ($)</t>
        </is>
      </c>
      <c r="F2" s="2" t="inlineStr">
        <is>
          <t>Sep. 29, 2019USD ($)</t>
        </is>
      </c>
    </row>
    <row r="3">
      <c r="A3" s="3" t="inlineStr">
        <is>
          <t>Property, Plant and Equipment [Line Items]</t>
        </is>
      </c>
    </row>
    <row r="4">
      <c r="A4" s="4" t="inlineStr">
        <is>
          <t>Closed operations, properties | property</t>
        </is>
      </c>
      <c r="C4" s="5" t="n">
        <v>1</v>
      </c>
    </row>
    <row r="5">
      <c r="A5" s="4" t="inlineStr">
        <is>
          <t>Area of land | a</t>
        </is>
      </c>
      <c r="C5" s="5" t="n">
        <v>670</v>
      </c>
    </row>
    <row r="6">
      <c r="A6" s="4" t="inlineStr">
        <is>
          <t>Wildwater Kingdom [Member] | Other Assets [Member]</t>
        </is>
      </c>
    </row>
    <row r="7">
      <c r="A7" s="3" t="inlineStr">
        <is>
          <t>Property, Plant and Equipment [Line Items]</t>
        </is>
      </c>
    </row>
    <row r="8">
      <c r="A8" s="4" t="inlineStr">
        <is>
          <t>Assets held-for-sale</t>
        </is>
      </c>
      <c r="D8" s="9" t="n">
        <v>7.5</v>
      </c>
      <c r="E8" s="6" t="n">
        <v>9</v>
      </c>
      <c r="F8" s="6" t="n">
        <v>9</v>
      </c>
    </row>
    <row r="9">
      <c r="A9" s="4" t="inlineStr">
        <is>
          <t>Schlitterbahn [Member]</t>
        </is>
      </c>
    </row>
    <row r="10">
      <c r="A10" s="3" t="inlineStr">
        <is>
          <t>Property, Plant and Equipment [Line Items]</t>
        </is>
      </c>
    </row>
    <row r="11">
      <c r="A11" s="4" t="inlineStr">
        <is>
          <t>Impairment of long-lived assets</t>
        </is>
      </c>
      <c r="B11" s="9" t="n">
        <v>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Other Intangible Assets (Narrative) (Details) - USD ($) $ in Thousands</t>
        </is>
      </c>
      <c r="B1" s="2" t="inlineStr">
        <is>
          <t>3 Months Ended</t>
        </is>
      </c>
      <c r="D1" s="2" t="inlineStr">
        <is>
          <t>9 Months Ended</t>
        </is>
      </c>
    </row>
    <row r="2">
      <c r="B2" s="2" t="inlineStr">
        <is>
          <t>Sep. 27, 2020</t>
        </is>
      </c>
      <c r="C2" s="2" t="inlineStr">
        <is>
          <t>Mar. 29, 2020</t>
        </is>
      </c>
      <c r="D2" s="2" t="inlineStr">
        <is>
          <t>Sep. 27, 2020</t>
        </is>
      </c>
      <c r="E2" s="2" t="inlineStr">
        <is>
          <t>Dec. 31, 2019</t>
        </is>
      </c>
      <c r="F2" s="2" t="inlineStr">
        <is>
          <t>Sep. 29, 2019</t>
        </is>
      </c>
      <c r="G2" s="2" t="inlineStr">
        <is>
          <t>Jul. 01, 2019</t>
        </is>
      </c>
      <c r="H2" s="2" t="inlineStr">
        <is>
          <t>Dec. 31, 2018</t>
        </is>
      </c>
    </row>
    <row r="3">
      <c r="A3" s="3" t="inlineStr">
        <is>
          <t>Goodwill [Line Items]</t>
        </is>
      </c>
    </row>
    <row r="4">
      <c r="A4" s="4" t="inlineStr">
        <is>
          <t>Goodwill, impairment loss</t>
        </is>
      </c>
      <c r="D4" s="6" t="n">
        <v>93929</v>
      </c>
    </row>
    <row r="5">
      <c r="A5" s="4" t="inlineStr">
        <is>
          <t>Goodwill</t>
        </is>
      </c>
      <c r="B5" s="6" t="n">
        <v>263860</v>
      </c>
      <c r="D5" s="5" t="n">
        <v>263860</v>
      </c>
      <c r="E5" s="6" t="n">
        <v>359654</v>
      </c>
      <c r="F5" s="6" t="n">
        <v>358451</v>
      </c>
      <c r="H5" s="6" t="n">
        <v>178719</v>
      </c>
    </row>
    <row r="6">
      <c r="A6" s="4" t="inlineStr">
        <is>
          <t>Schlitterbahn [Member]</t>
        </is>
      </c>
    </row>
    <row r="7">
      <c r="A7" s="3" t="inlineStr">
        <is>
          <t>Goodwill [Line Items]</t>
        </is>
      </c>
    </row>
    <row r="8">
      <c r="A8" s="4" t="inlineStr">
        <is>
          <t>Goodwill, impairment loss</t>
        </is>
      </c>
      <c r="B8" s="5" t="n">
        <v>11300</v>
      </c>
      <c r="C8" s="6" t="n">
        <v>73600</v>
      </c>
    </row>
    <row r="9">
      <c r="A9" s="4" t="inlineStr">
        <is>
          <t>Goodwill</t>
        </is>
      </c>
      <c r="B9" s="5" t="n">
        <v>93100</v>
      </c>
      <c r="D9" s="5" t="n">
        <v>93100</v>
      </c>
      <c r="E9" s="5" t="n">
        <v>178000</v>
      </c>
    </row>
    <row r="10">
      <c r="A10" s="4" t="inlineStr">
        <is>
          <t>Trade Names [Member]</t>
        </is>
      </c>
    </row>
    <row r="11">
      <c r="A11" s="3" t="inlineStr">
        <is>
          <t>Goodwill [Line Items]</t>
        </is>
      </c>
    </row>
    <row r="12">
      <c r="A12" s="4" t="inlineStr">
        <is>
          <t>Indefinite-lived intangible assets</t>
        </is>
      </c>
      <c r="B12" s="5" t="n">
        <v>48764</v>
      </c>
      <c r="D12" s="5" t="n">
        <v>48764</v>
      </c>
      <c r="E12" s="5" t="n">
        <v>59249</v>
      </c>
      <c r="F12" s="6" t="n">
        <v>58981</v>
      </c>
    </row>
    <row r="13">
      <c r="A13" s="4" t="inlineStr">
        <is>
          <t>Trade Names [Member] | Schlitterbahn [Member]</t>
        </is>
      </c>
    </row>
    <row r="14">
      <c r="A14" s="3" t="inlineStr">
        <is>
          <t>Goodwill [Line Items]</t>
        </is>
      </c>
    </row>
    <row r="15">
      <c r="A15" s="4" t="inlineStr">
        <is>
          <t>Impairment of intangible assets</t>
        </is>
      </c>
      <c r="B15" s="5" t="n">
        <v>2200</v>
      </c>
      <c r="C15" s="5" t="n">
        <v>7900</v>
      </c>
    </row>
    <row r="16">
      <c r="A16" s="4" t="inlineStr">
        <is>
          <t>Indefinite-lived intangible assets</t>
        </is>
      </c>
      <c r="B16" s="5" t="n">
        <v>13100</v>
      </c>
      <c r="D16" s="6" t="n">
        <v>13100</v>
      </c>
      <c r="E16" s="6" t="n">
        <v>23200</v>
      </c>
      <c r="G16" s="6" t="n">
        <v>23200</v>
      </c>
    </row>
    <row r="17">
      <c r="A17" s="4" t="inlineStr">
        <is>
          <t>Dorney Park [Member]</t>
        </is>
      </c>
    </row>
    <row r="18">
      <c r="A18" s="3" t="inlineStr">
        <is>
          <t>Goodwill [Line Items]</t>
        </is>
      </c>
    </row>
    <row r="19">
      <c r="A19" s="4" t="inlineStr">
        <is>
          <t>Goodwill, impairment loss</t>
        </is>
      </c>
      <c r="B19" s="6" t="n">
        <v>2300</v>
      </c>
      <c r="C19" s="6" t="n">
        <v>6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Other Intangible Assets (Details) - USD ($) $ in Thousands</t>
        </is>
      </c>
      <c r="B1" s="2" t="inlineStr">
        <is>
          <t>9 Months Ended</t>
        </is>
      </c>
    </row>
    <row r="2">
      <c r="B2" s="2" t="inlineStr">
        <is>
          <t>Sep. 27, 2020</t>
        </is>
      </c>
      <c r="C2" s="2" t="inlineStr">
        <is>
          <t>Sep. 29, 2019</t>
        </is>
      </c>
    </row>
    <row r="3">
      <c r="A3" s="3" t="inlineStr">
        <is>
          <t>Goodwill [Roll Forward]</t>
        </is>
      </c>
    </row>
    <row r="4">
      <c r="A4" s="4" t="inlineStr">
        <is>
          <t>Goodwill (net), beginning of period</t>
        </is>
      </c>
      <c r="B4" s="6" t="n">
        <v>359654</v>
      </c>
      <c r="C4" s="6" t="n">
        <v>178719</v>
      </c>
    </row>
    <row r="5">
      <c r="A5" s="4" t="inlineStr">
        <is>
          <t>Impairment</t>
        </is>
      </c>
      <c r="B5" s="5" t="n">
        <v>-93929</v>
      </c>
    </row>
    <row r="6">
      <c r="A6" s="4" t="inlineStr">
        <is>
          <t>Foreign currency translation</t>
        </is>
      </c>
      <c r="B6" s="5" t="n">
        <v>-1865</v>
      </c>
      <c r="C6" s="5" t="n">
        <v>1738</v>
      </c>
    </row>
    <row r="7">
      <c r="A7" s="4" t="inlineStr">
        <is>
          <t>Acquisition</t>
        </is>
      </c>
      <c r="C7" s="5" t="n">
        <v>177994</v>
      </c>
    </row>
    <row r="8">
      <c r="A8" s="4" t="inlineStr">
        <is>
          <t>Goodwill (net), end of period</t>
        </is>
      </c>
      <c r="B8" s="6" t="n">
        <v>263860</v>
      </c>
      <c r="C8" s="6" t="n">
        <v>3584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Other Intangible Assets) (Details) - USD ($) $ in Thousands</t>
        </is>
      </c>
      <c r="B1" s="2" t="inlineStr">
        <is>
          <t>Sep. 27, 2020</t>
        </is>
      </c>
      <c r="C1" s="2" t="inlineStr">
        <is>
          <t>Dec. 31, 2019</t>
        </is>
      </c>
      <c r="D1" s="2" t="inlineStr">
        <is>
          <t>Sep. 29, 2019</t>
        </is>
      </c>
    </row>
    <row r="2">
      <c r="A2" s="3" t="inlineStr">
        <is>
          <t>Intangible Assets, Net (Excluding Goodwill) [Abstract]</t>
        </is>
      </c>
    </row>
    <row r="3">
      <c r="A3" s="4" t="inlineStr">
        <is>
          <t>Accumulated Amortization</t>
        </is>
      </c>
      <c r="B3" s="6" t="n">
        <v>-3304</v>
      </c>
      <c r="C3" s="6" t="n">
        <v>-2933</v>
      </c>
      <c r="D3" s="6" t="n">
        <v>-2797</v>
      </c>
    </row>
    <row r="4">
      <c r="A4" s="4" t="inlineStr">
        <is>
          <t>Total other intangible assets, gross carrying amount</t>
        </is>
      </c>
      <c r="B4" s="5" t="n">
        <v>53021</v>
      </c>
      <c r="C4" s="5" t="n">
        <v>62832</v>
      </c>
      <c r="D4" s="5" t="n">
        <v>62490</v>
      </c>
    </row>
    <row r="5">
      <c r="A5" s="4" t="inlineStr">
        <is>
          <t>Total other intangible assets, net carrying value</t>
        </is>
      </c>
      <c r="B5" s="5" t="n">
        <v>49717</v>
      </c>
      <c r="C5" s="5" t="n">
        <v>59899</v>
      </c>
      <c r="D5" s="5" t="n">
        <v>59693</v>
      </c>
    </row>
    <row r="6">
      <c r="A6" s="4" t="inlineStr">
        <is>
          <t>License / Franchise Agreements [Member]</t>
        </is>
      </c>
    </row>
    <row r="7">
      <c r="A7" s="3" t="inlineStr">
        <is>
          <t>Intangible Assets, Net (Excluding Goodwill) [Abstract]</t>
        </is>
      </c>
    </row>
    <row r="8">
      <c r="A8" s="4" t="inlineStr">
        <is>
          <t>Gross Carrying Amount</t>
        </is>
      </c>
      <c r="B8" s="5" t="n">
        <v>4257</v>
      </c>
      <c r="C8" s="5" t="n">
        <v>3583</v>
      </c>
      <c r="D8" s="5" t="n">
        <v>3509</v>
      </c>
    </row>
    <row r="9">
      <c r="A9" s="4" t="inlineStr">
        <is>
          <t>Accumulated Amortization</t>
        </is>
      </c>
      <c r="B9" s="5" t="n">
        <v>-3304</v>
      </c>
      <c r="C9" s="5" t="n">
        <v>-2933</v>
      </c>
      <c r="D9" s="5" t="n">
        <v>-2797</v>
      </c>
    </row>
    <row r="10">
      <c r="A10" s="4" t="inlineStr">
        <is>
          <t>Net Carrying Value</t>
        </is>
      </c>
      <c r="B10" s="5" t="n">
        <v>953</v>
      </c>
      <c r="C10" s="5" t="n">
        <v>650</v>
      </c>
      <c r="D10" s="5" t="n">
        <v>712</v>
      </c>
    </row>
    <row r="11">
      <c r="A11" s="4" t="inlineStr">
        <is>
          <t>Trade Names [Member]</t>
        </is>
      </c>
    </row>
    <row r="12">
      <c r="A12" s="3" t="inlineStr">
        <is>
          <t>Intangible Assets, Net (Excluding Goodwill) [Abstract]</t>
        </is>
      </c>
    </row>
    <row r="13">
      <c r="A13" s="4" t="inlineStr">
        <is>
          <t>Carrying Amount/Value</t>
        </is>
      </c>
      <c r="B13" s="6" t="n">
        <v>48764</v>
      </c>
      <c r="C13" s="6" t="n">
        <v>59249</v>
      </c>
      <c r="D13" s="6" t="n">
        <v>58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Long-Term Debt (Schedule of Long-term Debt) (Details) - USD ($) $ in Thousands</t>
        </is>
      </c>
      <c r="B1" s="2" t="inlineStr">
        <is>
          <t>9 Months Ended</t>
        </is>
      </c>
      <c r="D1" s="2" t="inlineStr">
        <is>
          <t>12 Months Ended</t>
        </is>
      </c>
    </row>
    <row r="2">
      <c r="B2" s="2" t="inlineStr">
        <is>
          <t>Sep. 27, 2020</t>
        </is>
      </c>
      <c r="C2" s="2" t="inlineStr">
        <is>
          <t>Sep. 29, 2019</t>
        </is>
      </c>
      <c r="D2" s="2" t="inlineStr">
        <is>
          <t>Dec. 31, 2019</t>
        </is>
      </c>
      <c r="E2" s="2" t="inlineStr">
        <is>
          <t>Apr. 27, 2020</t>
        </is>
      </c>
    </row>
    <row r="3">
      <c r="A3" s="3" t="inlineStr">
        <is>
          <t>Debt Instrument [Line Items]</t>
        </is>
      </c>
    </row>
    <row r="4">
      <c r="A4" s="4" t="inlineStr">
        <is>
          <t>Long-term debt, gross</t>
        </is>
      </c>
      <c r="B4" s="6" t="n">
        <v>2714250</v>
      </c>
      <c r="C4" s="6" t="n">
        <v>2183125</v>
      </c>
      <c r="D4" s="6" t="n">
        <v>2179375</v>
      </c>
    </row>
    <row r="5">
      <c r="A5" s="4" t="inlineStr">
        <is>
          <t>Current maturities of long-term debt</t>
        </is>
      </c>
      <c r="B5" s="5" t="n">
        <v>0</v>
      </c>
      <c r="C5" s="5" t="n">
        <v>-7500</v>
      </c>
      <c r="D5" s="5" t="n">
        <v>-7500</v>
      </c>
    </row>
    <row r="6">
      <c r="A6" s="4" t="inlineStr">
        <is>
          <t>Long-term debt, excluding current maturities, gross</t>
        </is>
      </c>
      <c r="B6" s="5" t="n">
        <v>2714250</v>
      </c>
      <c r="C6" s="5" t="n">
        <v>2175625</v>
      </c>
      <c r="D6" s="5" t="n">
        <v>2171875</v>
      </c>
    </row>
    <row r="7">
      <c r="A7" s="4" t="inlineStr">
        <is>
          <t>Deferred finance costs</t>
        </is>
      </c>
      <c r="B7" s="5" t="n">
        <v>-52316</v>
      </c>
      <c r="C7" s="5" t="n">
        <v>-26649</v>
      </c>
      <c r="D7" s="5" t="n">
        <v>-25992</v>
      </c>
    </row>
    <row r="8">
      <c r="A8" s="4" t="inlineStr">
        <is>
          <t>Total long-term debt</t>
        </is>
      </c>
      <c r="B8" s="5" t="n">
        <v>2661934</v>
      </c>
      <c r="C8" s="5" t="n">
        <v>2148976</v>
      </c>
      <c r="D8" s="5" t="n">
        <v>2145883</v>
      </c>
    </row>
    <row r="9">
      <c r="A9" s="4" t="inlineStr">
        <is>
          <t>2024 U.S. fixed rate notes at 5.375%[Member]</t>
        </is>
      </c>
    </row>
    <row r="10">
      <c r="A10" s="3" t="inlineStr">
        <is>
          <t>Debt Instrument [Line Items]</t>
        </is>
      </c>
    </row>
    <row r="11">
      <c r="A11" s="4" t="inlineStr">
        <is>
          <t>Long-term debt, gross</t>
        </is>
      </c>
      <c r="B11" s="5" t="n">
        <v>450000</v>
      </c>
      <c r="C11" s="5" t="n">
        <v>450000</v>
      </c>
      <c r="D11" s="5" t="n">
        <v>450000</v>
      </c>
    </row>
    <row r="12">
      <c r="A12" s="4" t="inlineStr">
        <is>
          <t>2025 Senior Notes [Member]</t>
        </is>
      </c>
    </row>
    <row r="13">
      <c r="A13" s="3" t="inlineStr">
        <is>
          <t>Debt Instrument [Line Items]</t>
        </is>
      </c>
    </row>
    <row r="14">
      <c r="A14" s="4" t="inlineStr">
        <is>
          <t>Long-term debt, gross</t>
        </is>
      </c>
      <c r="B14" s="6" t="n">
        <v>1000000</v>
      </c>
      <c r="C14" s="5" t="n">
        <v>0</v>
      </c>
      <c r="D14" s="5" t="n">
        <v>0</v>
      </c>
    </row>
    <row r="15">
      <c r="A15" s="4" t="inlineStr">
        <is>
          <t>2027 Senior Notes at 5.375% [Member]</t>
        </is>
      </c>
    </row>
    <row r="16">
      <c r="A16" s="3" t="inlineStr">
        <is>
          <t>Debt Instrument [Line Items]</t>
        </is>
      </c>
    </row>
    <row r="17">
      <c r="A17" s="4" t="inlineStr">
        <is>
          <t>Interest rate, stated percentage</t>
        </is>
      </c>
      <c r="B17" s="4" t="inlineStr">
        <is>
          <t>5.375%</t>
        </is>
      </c>
    </row>
    <row r="18">
      <c r="A18" s="4" t="inlineStr">
        <is>
          <t>Long-term debt, gross</t>
        </is>
      </c>
      <c r="B18" s="6" t="n">
        <v>500000</v>
      </c>
      <c r="C18" s="5" t="n">
        <v>500000</v>
      </c>
      <c r="D18" s="5" t="n">
        <v>500000</v>
      </c>
    </row>
    <row r="19">
      <c r="A19" s="4" t="inlineStr">
        <is>
          <t>2029 Notes at 5.250% [Member]</t>
        </is>
      </c>
    </row>
    <row r="20">
      <c r="A20" s="3" t="inlineStr">
        <is>
          <t>Debt Instrument [Line Items]</t>
        </is>
      </c>
    </row>
    <row r="21">
      <c r="A21" s="4" t="inlineStr">
        <is>
          <t>Interest rate, stated percentage</t>
        </is>
      </c>
      <c r="B21" s="4" t="inlineStr">
        <is>
          <t>5.25%</t>
        </is>
      </c>
    </row>
    <row r="22">
      <c r="A22" s="4" t="inlineStr">
        <is>
          <t>Long-term debt, gross</t>
        </is>
      </c>
      <c r="B22" s="6" t="n">
        <v>500000</v>
      </c>
      <c r="C22" s="6" t="n">
        <v>500000</v>
      </c>
      <c r="D22" s="6" t="n">
        <v>500000</v>
      </c>
    </row>
    <row r="23">
      <c r="A23" s="4" t="inlineStr">
        <is>
          <t>Senior Secured Term Loan [Member] | 2017 Credit Agreement [Member]</t>
        </is>
      </c>
    </row>
    <row r="24">
      <c r="A24" s="3" t="inlineStr">
        <is>
          <t>Debt Instrument [Line Items]</t>
        </is>
      </c>
    </row>
    <row r="25">
      <c r="A25" s="4" t="inlineStr">
        <is>
          <t>Interest rate during period</t>
        </is>
      </c>
      <c r="B25" s="4" t="inlineStr">
        <is>
          <t>2.85%</t>
        </is>
      </c>
      <c r="C25" s="4" t="inlineStr">
        <is>
          <t>4.16%</t>
        </is>
      </c>
      <c r="D25" s="4" t="inlineStr">
        <is>
          <t>4.01%</t>
        </is>
      </c>
    </row>
    <row r="26">
      <c r="A26" s="4" t="inlineStr">
        <is>
          <t>Long-term debt, gross</t>
        </is>
      </c>
      <c r="B26" s="6" t="n">
        <v>264250</v>
      </c>
      <c r="C26" s="6" t="n">
        <v>733125</v>
      </c>
      <c r="D26" s="6" t="n">
        <v>729375</v>
      </c>
    </row>
    <row r="27">
      <c r="A27" s="4" t="inlineStr">
        <is>
          <t>Secured Debt [Member] | 2024 U.S. fixed rate notes at 5.375%[Member]</t>
        </is>
      </c>
    </row>
    <row r="28">
      <c r="A28" s="3" t="inlineStr">
        <is>
          <t>Debt Instrument [Line Items]</t>
        </is>
      </c>
    </row>
    <row r="29">
      <c r="A29" s="4" t="inlineStr">
        <is>
          <t>Interest rate, stated percentage</t>
        </is>
      </c>
      <c r="B29" s="4" t="inlineStr">
        <is>
          <t>5.375%</t>
        </is>
      </c>
    </row>
    <row r="30">
      <c r="A30" s="4" t="inlineStr">
        <is>
          <t>Secured Debt [Member] | 2025 Senior Notes [Member]</t>
        </is>
      </c>
    </row>
    <row r="31">
      <c r="A31" s="3" t="inlineStr">
        <is>
          <t>Debt Instrument [Line Items]</t>
        </is>
      </c>
    </row>
    <row r="32">
      <c r="A32" s="4" t="inlineStr">
        <is>
          <t>Interest rate, stated percentage</t>
        </is>
      </c>
      <c r="B32" s="4" t="inlineStr">
        <is>
          <t>5.50%</t>
        </is>
      </c>
      <c r="E32" s="4" t="inlineStr">
        <is>
          <t>5.5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21" customWidth="1" min="8" max="8"/>
    <col width="14" customWidth="1" min="9" max="9"/>
    <col width="21" customWidth="1" min="10" max="10"/>
    <col width="21" customWidth="1" min="11" max="11"/>
    <col width="21" customWidth="1" min="12" max="12"/>
  </cols>
  <sheetData>
    <row r="1">
      <c r="A1" s="1" t="inlineStr">
        <is>
          <t>Long-Term Debt (Details)</t>
        </is>
      </c>
      <c r="B1" s="2" t="inlineStr">
        <is>
          <t>Oct. 07, 2020USD ($)</t>
        </is>
      </c>
      <c r="C1" s="2" t="inlineStr">
        <is>
          <t>Apr. 30, 2020USD ($)</t>
        </is>
      </c>
      <c r="D1" s="2" t="inlineStr">
        <is>
          <t>Apr. 27, 2020USD ($)</t>
        </is>
      </c>
      <c r="E1" s="2" t="inlineStr">
        <is>
          <t>Jun. 30, 2019</t>
        </is>
      </c>
      <c r="F1" s="2" t="inlineStr">
        <is>
          <t>Apr. 30, 2017USD ($)</t>
        </is>
      </c>
      <c r="G1" s="2" t="inlineStr">
        <is>
          <t>Mar. 29, 2020</t>
        </is>
      </c>
      <c r="H1" s="2" t="inlineStr">
        <is>
          <t>Sep. 27, 2020USD ($)</t>
        </is>
      </c>
      <c r="I1" s="2" t="inlineStr">
        <is>
          <t>Dec. 31, 2021</t>
        </is>
      </c>
      <c r="J1" s="2" t="inlineStr">
        <is>
          <t>Sep. 29, 2019USD ($)</t>
        </is>
      </c>
      <c r="K1" s="2" t="inlineStr">
        <is>
          <t>Mar. 31, 2018USD ($)</t>
        </is>
      </c>
      <c r="L1" s="2" t="inlineStr">
        <is>
          <t>Jun. 30, 2014USD ($)</t>
        </is>
      </c>
    </row>
    <row r="2">
      <c r="A2" s="3" t="inlineStr">
        <is>
          <t>Debt Instrument [Line Items]</t>
        </is>
      </c>
    </row>
    <row r="3">
      <c r="A3" s="4" t="inlineStr">
        <is>
          <t>Line of credit facility, increase (decrease), net</t>
        </is>
      </c>
      <c r="C3" s="6" t="n">
        <v>100000000</v>
      </c>
    </row>
    <row r="4">
      <c r="A4" s="4" t="inlineStr">
        <is>
          <t>2017 Credit Agreement [Member] | Secured Debt [Member]</t>
        </is>
      </c>
    </row>
    <row r="5">
      <c r="A5" s="3" t="inlineStr">
        <is>
          <t>Debt Instrument [Line Items]</t>
        </is>
      </c>
    </row>
    <row r="6">
      <c r="A6" s="4" t="inlineStr">
        <is>
          <t>Repayments of secured debt</t>
        </is>
      </c>
      <c r="D6" s="6" t="n">
        <v>463300000</v>
      </c>
    </row>
    <row r="7">
      <c r="A7" s="4" t="inlineStr">
        <is>
          <t>Total indebtedness to consolidated cash flow ratio requirement</t>
        </is>
      </c>
      <c r="G7" s="10" t="n">
        <v>5.5</v>
      </c>
    </row>
    <row r="8">
      <c r="A8" s="4" t="inlineStr">
        <is>
          <t>2017 Credit Agreement [Member] | Senior Secured Term Loan [Member]</t>
        </is>
      </c>
    </row>
    <row r="9">
      <c r="A9" s="3" t="inlineStr">
        <is>
          <t>Debt Instrument [Line Items]</t>
        </is>
      </c>
    </row>
    <row r="10">
      <c r="A10" s="4" t="inlineStr">
        <is>
          <t>Debt instrument, face amount</t>
        </is>
      </c>
      <c r="F10" s="6" t="n">
        <v>750000000</v>
      </c>
    </row>
    <row r="11">
      <c r="A11" s="4" t="inlineStr">
        <is>
          <t>Original issue discount</t>
        </is>
      </c>
      <c r="K11" s="6" t="n">
        <v>900000</v>
      </c>
    </row>
    <row r="12">
      <c r="A12" s="4" t="inlineStr">
        <is>
          <t>2017 Credit Agreement [Member] | Senior Secured Revolving Credit Facility [Member]</t>
        </is>
      </c>
    </row>
    <row r="13">
      <c r="A13" s="3" t="inlineStr">
        <is>
          <t>Debt Instrument [Line Items]</t>
        </is>
      </c>
    </row>
    <row r="14">
      <c r="A14" s="4" t="inlineStr">
        <is>
          <t>Debt instrument, face amount</t>
        </is>
      </c>
      <c r="F14" s="5" t="n">
        <v>275000000</v>
      </c>
    </row>
    <row r="15">
      <c r="A15" s="4" t="inlineStr">
        <is>
          <t>2017 Credit Agreement [Member] | Senior Secured Revolving Credit Facility [Member] | Bridge Loan [Member]</t>
        </is>
      </c>
    </row>
    <row r="16">
      <c r="A16" s="3" t="inlineStr">
        <is>
          <t>Debt Instrument [Line Items]</t>
        </is>
      </c>
    </row>
    <row r="17">
      <c r="A17" s="4" t="inlineStr">
        <is>
          <t>Maximum borrowing capacity</t>
        </is>
      </c>
      <c r="F17" s="5" t="n">
        <v>15000000</v>
      </c>
    </row>
    <row r="18">
      <c r="A18" s="4" t="inlineStr">
        <is>
          <t>Second Amended 2017 Credit Agreement [Member]</t>
        </is>
      </c>
    </row>
    <row r="19">
      <c r="A19" s="3" t="inlineStr">
        <is>
          <t>Debt Instrument [Line Items]</t>
        </is>
      </c>
    </row>
    <row r="20">
      <c r="A20" s="4" t="inlineStr">
        <is>
          <t>Interest rate margin over LIBOR</t>
        </is>
      </c>
      <c r="C20" s="4" t="inlineStr">
        <is>
          <t>3.00%</t>
        </is>
      </c>
    </row>
    <row r="21">
      <c r="A21" s="4" t="inlineStr">
        <is>
          <t>Second Amended 2017 Credit Agreement [Member] | Secured Debt [Member]</t>
        </is>
      </c>
    </row>
    <row r="22">
      <c r="A22" s="3" t="inlineStr">
        <is>
          <t>Debt Instrument [Line Items]</t>
        </is>
      </c>
    </row>
    <row r="23">
      <c r="A23" s="4" t="inlineStr">
        <is>
          <t>Total indebtedness to consolidated cash flow ratio requirement</t>
        </is>
      </c>
      <c r="D23" s="5" t="n">
        <v>4</v>
      </c>
    </row>
    <row r="24">
      <c r="A24" s="4" t="inlineStr">
        <is>
          <t>Second Amended 2017 Credit Agreement [Member] | Secured Debt [Member] | Forecast [Member]</t>
        </is>
      </c>
    </row>
    <row r="25">
      <c r="A25" s="3" t="inlineStr">
        <is>
          <t>Debt Instrument [Line Items]</t>
        </is>
      </c>
    </row>
    <row r="26">
      <c r="A26" s="4" t="inlineStr">
        <is>
          <t>Total indebtedness to consolidated cash flow ratio requirement</t>
        </is>
      </c>
      <c r="I26" s="10" t="n">
        <v>3.75</v>
      </c>
    </row>
    <row r="27">
      <c r="A27" s="4" t="inlineStr">
        <is>
          <t>Second Amended 2017 Credit Agreement [Member] | Bridge Loan [Member]</t>
        </is>
      </c>
    </row>
    <row r="28">
      <c r="A28" s="3" t="inlineStr">
        <is>
          <t>Debt Instrument [Line Items]</t>
        </is>
      </c>
    </row>
    <row r="29">
      <c r="A29" s="4" t="inlineStr">
        <is>
          <t>Maximum borrowing capacity</t>
        </is>
      </c>
      <c r="C29" s="6" t="n">
        <v>15000000</v>
      </c>
    </row>
    <row r="30">
      <c r="A30" s="4" t="inlineStr">
        <is>
          <t>Second Amended 2017 Credit Agreement [Member] | Senior Secured Revolving Credit Facility [Member]</t>
        </is>
      </c>
    </row>
    <row r="31">
      <c r="A31" s="3" t="inlineStr">
        <is>
          <t>Debt Instrument [Line Items]</t>
        </is>
      </c>
    </row>
    <row r="32">
      <c r="A32" s="4" t="inlineStr">
        <is>
          <t>Line of credit outstanding</t>
        </is>
      </c>
      <c r="H32" s="6" t="n">
        <v>0</v>
      </c>
    </row>
    <row r="33">
      <c r="A33" s="4" t="inlineStr">
        <is>
          <t>Commitment fee percentage</t>
        </is>
      </c>
      <c r="C33" s="4" t="inlineStr">
        <is>
          <t>0.375%</t>
        </is>
      </c>
    </row>
    <row r="34">
      <c r="A34" s="4" t="inlineStr">
        <is>
          <t>2025 Senior Notes [Member] | Secured Debt [Member]</t>
        </is>
      </c>
    </row>
    <row r="35">
      <c r="A35" s="3" t="inlineStr">
        <is>
          <t>Debt Instrument [Line Items]</t>
        </is>
      </c>
    </row>
    <row r="36">
      <c r="A36" s="4" t="inlineStr">
        <is>
          <t>Debt instrument, face amount</t>
        </is>
      </c>
      <c r="D36" s="6" t="n">
        <v>1000000000</v>
      </c>
    </row>
    <row r="37">
      <c r="A37" s="4" t="inlineStr">
        <is>
          <t>Interest rate, stated percentage</t>
        </is>
      </c>
      <c r="D37" s="4" t="inlineStr">
        <is>
          <t>5.50%</t>
        </is>
      </c>
      <c r="H37" s="4" t="inlineStr">
        <is>
          <t>5.50%</t>
        </is>
      </c>
    </row>
    <row r="38">
      <c r="A38" s="4" t="inlineStr">
        <is>
          <t>Redemption price, percentage</t>
        </is>
      </c>
      <c r="D38" s="4" t="inlineStr">
        <is>
          <t>35.00%</t>
        </is>
      </c>
    </row>
    <row r="39">
      <c r="A39" s="4" t="inlineStr">
        <is>
          <t>Early call date, premium price, percentage</t>
        </is>
      </c>
      <c r="D39" s="4" t="inlineStr">
        <is>
          <t>105.50%</t>
        </is>
      </c>
    </row>
    <row r="40">
      <c r="A40" s="4" t="inlineStr">
        <is>
          <t>Redemption percentage of original face amount</t>
        </is>
      </c>
      <c r="D40" s="4" t="inlineStr">
        <is>
          <t>100.00%</t>
        </is>
      </c>
    </row>
    <row r="41">
      <c r="A41" s="4" t="inlineStr">
        <is>
          <t>Note Payable 5.250%, Due 2029 [Member]</t>
        </is>
      </c>
    </row>
    <row r="42">
      <c r="A42" s="3" t="inlineStr">
        <is>
          <t>Debt Instrument [Line Items]</t>
        </is>
      </c>
    </row>
    <row r="43">
      <c r="A43" s="4" t="inlineStr">
        <is>
          <t>Total indebtedness to consolidated cash flow ratio requirement</t>
        </is>
      </c>
      <c r="H43" s="5" t="n">
        <v>5</v>
      </c>
    </row>
    <row r="44">
      <c r="A44" s="4" t="inlineStr">
        <is>
          <t>Note Payable 5.250%, Due 2029 [Member] | Maximum [Member]</t>
        </is>
      </c>
    </row>
    <row r="45">
      <c r="A45" s="3" t="inlineStr">
        <is>
          <t>Debt Instrument [Line Items]</t>
        </is>
      </c>
    </row>
    <row r="46">
      <c r="A46" s="4" t="inlineStr">
        <is>
          <t>Restricted payment</t>
        </is>
      </c>
      <c r="H46" s="6" t="n">
        <v>60000000</v>
      </c>
    </row>
    <row r="47">
      <c r="A47" s="4" t="inlineStr">
        <is>
          <t>Note Payable 5.250%, Due 2029 [Member] | Senior Unsecured Notes [member]</t>
        </is>
      </c>
    </row>
    <row r="48">
      <c r="A48" s="3" t="inlineStr">
        <is>
          <t>Debt Instrument [Line Items]</t>
        </is>
      </c>
    </row>
    <row r="49">
      <c r="A49" s="4" t="inlineStr">
        <is>
          <t>Debt instrument, face amount</t>
        </is>
      </c>
      <c r="L49" s="6" t="n">
        <v>450000000</v>
      </c>
    </row>
    <row r="50">
      <c r="A50" s="4" t="inlineStr">
        <is>
          <t>Interest rate, stated percentage</t>
        </is>
      </c>
      <c r="L50" s="4" t="inlineStr">
        <is>
          <t>5.375%</t>
        </is>
      </c>
    </row>
    <row r="51">
      <c r="A51" s="4" t="inlineStr">
        <is>
          <t>2027 Senior Notes at 5.375% [Member]</t>
        </is>
      </c>
    </row>
    <row r="52">
      <c r="A52" s="3" t="inlineStr">
        <is>
          <t>Debt Instrument [Line Items]</t>
        </is>
      </c>
    </row>
    <row r="53">
      <c r="A53" s="4" t="inlineStr">
        <is>
          <t>Interest rate, stated percentage</t>
        </is>
      </c>
      <c r="H53" s="4" t="inlineStr">
        <is>
          <t>5.375%</t>
        </is>
      </c>
    </row>
    <row r="54">
      <c r="A54" s="4" t="inlineStr">
        <is>
          <t>2027 Senior Notes at 5.375% [Member] | Senior Unsecured Notes [member]</t>
        </is>
      </c>
    </row>
    <row r="55">
      <c r="A55" s="3" t="inlineStr">
        <is>
          <t>Debt Instrument [Line Items]</t>
        </is>
      </c>
    </row>
    <row r="56">
      <c r="A56" s="4" t="inlineStr">
        <is>
          <t>Debt instrument, face amount</t>
        </is>
      </c>
      <c r="F56" s="6" t="n">
        <v>500000000</v>
      </c>
    </row>
    <row r="57">
      <c r="A57" s="4" t="inlineStr">
        <is>
          <t>Interest rate, stated percentage</t>
        </is>
      </c>
      <c r="F57" s="4" t="inlineStr">
        <is>
          <t>5.375%</t>
        </is>
      </c>
    </row>
    <row r="58">
      <c r="A58" s="4" t="inlineStr">
        <is>
          <t>Redemption percentage of original face amount</t>
        </is>
      </c>
      <c r="F58" s="4" t="inlineStr">
        <is>
          <t>100.00%</t>
        </is>
      </c>
    </row>
    <row r="59">
      <c r="A59" s="4" t="inlineStr">
        <is>
          <t>2029 Notes at 5.250% [Member]</t>
        </is>
      </c>
    </row>
    <row r="60">
      <c r="A60" s="3" t="inlineStr">
        <is>
          <t>Debt Instrument [Line Items]</t>
        </is>
      </c>
    </row>
    <row r="61">
      <c r="A61" s="4" t="inlineStr">
        <is>
          <t>Interest rate, stated percentage</t>
        </is>
      </c>
      <c r="H61" s="4" t="inlineStr">
        <is>
          <t>5.25%</t>
        </is>
      </c>
    </row>
    <row r="62">
      <c r="A62" s="4" t="inlineStr">
        <is>
          <t>2029 Notes at 5.250% [Member] | Senior Unsecured Notes [member]</t>
        </is>
      </c>
    </row>
    <row r="63">
      <c r="A63" s="3" t="inlineStr">
        <is>
          <t>Debt Instrument [Line Items]</t>
        </is>
      </c>
    </row>
    <row r="64">
      <c r="A64" s="4" t="inlineStr">
        <is>
          <t>Debt instrument, face amount</t>
        </is>
      </c>
      <c r="J64" s="6" t="n">
        <v>500000000</v>
      </c>
    </row>
    <row r="65">
      <c r="A65" s="4" t="inlineStr">
        <is>
          <t>Interest rate, stated percentage</t>
        </is>
      </c>
      <c r="J65" s="4" t="inlineStr">
        <is>
          <t>5.25%</t>
        </is>
      </c>
    </row>
    <row r="66">
      <c r="A66" s="4" t="inlineStr">
        <is>
          <t>Redemption price, percentage</t>
        </is>
      </c>
      <c r="E66" s="4" t="inlineStr">
        <is>
          <t>35.00%</t>
        </is>
      </c>
    </row>
    <row r="67">
      <c r="A67" s="4" t="inlineStr">
        <is>
          <t>Early call date, premium price, percentage</t>
        </is>
      </c>
      <c r="E67" s="4" t="inlineStr">
        <is>
          <t>105.25%</t>
        </is>
      </c>
    </row>
    <row r="68">
      <c r="A68" s="4" t="inlineStr">
        <is>
          <t>Redemption percentage of original face amount</t>
        </is>
      </c>
      <c r="E68" s="4" t="inlineStr">
        <is>
          <t>100.00%</t>
        </is>
      </c>
    </row>
    <row r="69">
      <c r="A69" s="4" t="inlineStr">
        <is>
          <t>2028 Senior Notes at 6.500% [Member] | Senior Unsecured Notes [member] | Subsequent Event [Member]</t>
        </is>
      </c>
    </row>
    <row r="70">
      <c r="A70" s="3" t="inlineStr">
        <is>
          <t>Debt Instrument [Line Items]</t>
        </is>
      </c>
    </row>
    <row r="71">
      <c r="A71" s="4" t="inlineStr">
        <is>
          <t>Debt instrument, face amount</t>
        </is>
      </c>
      <c r="B71" s="6" t="n">
        <v>300000000</v>
      </c>
    </row>
    <row r="72">
      <c r="A72" s="4" t="inlineStr">
        <is>
          <t>Interest rate, stated percentage</t>
        </is>
      </c>
      <c r="B72" s="4" t="inlineStr">
        <is>
          <t>6.50%</t>
        </is>
      </c>
    </row>
    <row r="73">
      <c r="A73" s="4" t="inlineStr">
        <is>
          <t>Redemption price, percentage</t>
        </is>
      </c>
      <c r="B73" s="4" t="inlineStr">
        <is>
          <t>35.00%</t>
        </is>
      </c>
    </row>
    <row r="74">
      <c r="A74" s="4" t="inlineStr">
        <is>
          <t>Early call date, premium price, percentage</t>
        </is>
      </c>
      <c r="B74" s="4" t="inlineStr">
        <is>
          <t>106.50%</t>
        </is>
      </c>
    </row>
    <row r="75">
      <c r="A75" s="4" t="inlineStr">
        <is>
          <t>Redemption percentage of original face amount</t>
        </is>
      </c>
      <c r="B75" s="4" t="inlineStr">
        <is>
          <t>100.00%</t>
        </is>
      </c>
    </row>
    <row r="76">
      <c r="A76" s="4" t="inlineStr">
        <is>
          <t>London Interbank Offered Rate (LIBOR) [Member] | 2017 Credit Agreement [Member] | Senior Secured Term Loan [Member]</t>
        </is>
      </c>
    </row>
    <row r="77">
      <c r="A77" s="3" t="inlineStr">
        <is>
          <t>Debt Instrument [Line Items]</t>
        </is>
      </c>
    </row>
    <row r="78">
      <c r="A78" s="4" t="inlineStr">
        <is>
          <t>Effective interest rate percentage</t>
        </is>
      </c>
      <c r="K78" s="4" t="inlineStr">
        <is>
          <t>1.75%</t>
        </is>
      </c>
    </row>
    <row r="79">
      <c r="A79" s="4" t="inlineStr">
        <is>
          <t>Canadian Dollar Offered Rate (CDOR) [Member] | 2017 Credit Agreement [Member]</t>
        </is>
      </c>
    </row>
    <row r="80">
      <c r="A80" s="3" t="inlineStr">
        <is>
          <t>Debt Instrument [Line Items]</t>
        </is>
      </c>
    </row>
    <row r="81">
      <c r="A81" s="4" t="inlineStr">
        <is>
          <t>Interest rate margin over LIBOR</t>
        </is>
      </c>
      <c r="F81" s="4" t="inlineStr">
        <is>
          <t>2.00%</t>
        </is>
      </c>
    </row>
    <row r="82">
      <c r="A82" s="4" t="inlineStr">
        <is>
          <t>Canadian Dollar Offered Rate (CDOR) [Member] | Second Amended 2017 Credit Agreement [Member]</t>
        </is>
      </c>
    </row>
    <row r="83">
      <c r="A83" s="3" t="inlineStr">
        <is>
          <t>Debt Instrument [Line Items]</t>
        </is>
      </c>
    </row>
    <row r="84">
      <c r="A84" s="4" t="inlineStr">
        <is>
          <t>Interest rate margin over LIBOR</t>
        </is>
      </c>
      <c r="C84"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Narrative) (Details) - Cash Flow Hedging [Member]</t>
        </is>
      </c>
      <c r="B1" s="2" t="inlineStr">
        <is>
          <t>Sep. 27, 2020USD ($)contract</t>
        </is>
      </c>
    </row>
    <row r="2">
      <c r="A2" s="4" t="inlineStr">
        <is>
          <t>Interest Rate Swap at 4.39% [Member]</t>
        </is>
      </c>
    </row>
    <row r="3">
      <c r="A3" s="3" t="inlineStr">
        <is>
          <t>Derivative [Line Items]</t>
        </is>
      </c>
    </row>
    <row r="4">
      <c r="A4" s="4" t="inlineStr">
        <is>
          <t>Number of derivative instruments | contract</t>
        </is>
      </c>
      <c r="B4" s="5" t="n">
        <v>4</v>
      </c>
    </row>
    <row r="5">
      <c r="A5" s="4" t="inlineStr">
        <is>
          <t>Derivative, amount of hedged item | $</t>
        </is>
      </c>
      <c r="B5" s="6" t="n">
        <v>500000000</v>
      </c>
    </row>
    <row r="6">
      <c r="A6" s="4" t="inlineStr">
        <is>
          <t>Average rate</t>
        </is>
      </c>
      <c r="B6" s="4" t="inlineStr">
        <is>
          <t>4.39%</t>
        </is>
      </c>
    </row>
    <row r="7">
      <c r="A7" s="4" t="inlineStr">
        <is>
          <t>Interest Rate Swap at 4.63% [Member]</t>
        </is>
      </c>
    </row>
    <row r="8">
      <c r="A8" s="3" t="inlineStr">
        <is>
          <t>Derivative [Line Items]</t>
        </is>
      </c>
    </row>
    <row r="9">
      <c r="A9" s="4" t="inlineStr">
        <is>
          <t>Number of derivative instruments | contract</t>
        </is>
      </c>
      <c r="B9" s="5" t="n">
        <v>4</v>
      </c>
    </row>
    <row r="10">
      <c r="A10" s="4" t="inlineStr">
        <is>
          <t>Derivative, amount of hedged item | $</t>
        </is>
      </c>
      <c r="B10" s="6" t="n">
        <v>500000000</v>
      </c>
    </row>
    <row r="11">
      <c r="A11" s="4" t="inlineStr">
        <is>
          <t>Derivative, forward interest rate</t>
        </is>
      </c>
      <c r="B11" s="4" t="inlineStr">
        <is>
          <t>4.63%</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Balance Sheet Location) (Details) - USD ($) $ in Thousands</t>
        </is>
      </c>
      <c r="B1" s="2" t="inlineStr">
        <is>
          <t>Sep. 27, 2020</t>
        </is>
      </c>
      <c r="C1" s="2" t="inlineStr">
        <is>
          <t>Dec. 31, 2019</t>
        </is>
      </c>
      <c r="D1" s="2" t="inlineStr">
        <is>
          <t>Sep. 29, 2019</t>
        </is>
      </c>
    </row>
    <row r="2">
      <c r="A2" s="3" t="inlineStr">
        <is>
          <t>Derivatives, Fair Value [Line Items]</t>
        </is>
      </c>
    </row>
    <row r="3">
      <c r="A3" s="4" t="inlineStr">
        <is>
          <t>Derivative liability</t>
        </is>
      </c>
      <c r="B3" s="6" t="n">
        <v>-38713</v>
      </c>
      <c r="C3" s="6" t="n">
        <v>-18108</v>
      </c>
      <c r="D3" s="6" t="n">
        <v>-27773</v>
      </c>
    </row>
    <row r="4">
      <c r="A4" s="4" t="inlineStr">
        <is>
          <t>Interest Rate Swap [Member] | Not Designated As Hedging [Member]</t>
        </is>
      </c>
    </row>
    <row r="5">
      <c r="A5" s="3" t="inlineStr">
        <is>
          <t>Derivatives, Fair Value [Line Items]</t>
        </is>
      </c>
    </row>
    <row r="6">
      <c r="A6" s="4" t="inlineStr">
        <is>
          <t>Derivative liability</t>
        </is>
      </c>
      <c r="B6" s="5" t="n">
        <v>-43016</v>
      </c>
      <c r="C6" s="5" t="n">
        <v>-23237</v>
      </c>
      <c r="D6" s="5" t="n">
        <v>-27773</v>
      </c>
    </row>
    <row r="7">
      <c r="A7" s="4" t="inlineStr">
        <is>
          <t>Other Accrued Liabilities [Member] | Interest Rate Swap [Member] | Not Designated As Hedging [Member]</t>
        </is>
      </c>
    </row>
    <row r="8">
      <c r="A8" s="3" t="inlineStr">
        <is>
          <t>Derivatives, Fair Value [Line Items]</t>
        </is>
      </c>
    </row>
    <row r="9">
      <c r="A9" s="4" t="inlineStr">
        <is>
          <t>Derivative liability</t>
        </is>
      </c>
      <c r="B9" s="5" t="n">
        <v>-4303</v>
      </c>
      <c r="C9" s="5" t="n">
        <v>-5129</v>
      </c>
      <c r="D9" s="5" t="n">
        <v>0</v>
      </c>
    </row>
    <row r="10">
      <c r="A10" s="4" t="inlineStr">
        <is>
          <t>Derivative Liability [Member] | Interest Rate Swap [Member] | Not Designated As Hedging [Member]</t>
        </is>
      </c>
    </row>
    <row r="11">
      <c r="A11" s="3" t="inlineStr">
        <is>
          <t>Derivatives, Fair Value [Line Items]</t>
        </is>
      </c>
    </row>
    <row r="12">
      <c r="A12" s="4" t="inlineStr">
        <is>
          <t>Derivative liability</t>
        </is>
      </c>
      <c r="B12" s="6" t="n">
        <v>-38713</v>
      </c>
      <c r="C12" s="6" t="n">
        <v>-18108</v>
      </c>
      <c r="D12" s="6" t="n">
        <v>-27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INCOME - USD ($) shares in Thousands,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et revenues:</t>
        </is>
      </c>
    </row>
    <row r="4">
      <c r="A4" s="4" t="inlineStr">
        <is>
          <t>Revenues</t>
        </is>
      </c>
      <c r="B4" s="6" t="n">
        <v>87457</v>
      </c>
      <c r="C4" s="6" t="n">
        <v>714512</v>
      </c>
      <c r="D4" s="6" t="n">
        <v>147678</v>
      </c>
      <c r="E4" s="6" t="n">
        <v>1217679</v>
      </c>
    </row>
    <row r="5">
      <c r="A5" s="3" t="inlineStr">
        <is>
          <t>Costs and expenses:</t>
        </is>
      </c>
    </row>
    <row r="6">
      <c r="A6" s="4" t="inlineStr">
        <is>
          <t>Cost of food, merchandise, and games revenues</t>
        </is>
      </c>
      <c r="B6" s="5" t="n">
        <v>11638</v>
      </c>
      <c r="C6" s="5" t="n">
        <v>58475</v>
      </c>
      <c r="D6" s="5" t="n">
        <v>20028</v>
      </c>
      <c r="E6" s="5" t="n">
        <v>105932</v>
      </c>
    </row>
    <row r="7">
      <c r="A7" s="4" t="inlineStr">
        <is>
          <t>Operating expenses</t>
        </is>
      </c>
      <c r="B7" s="5" t="n">
        <v>100818</v>
      </c>
      <c r="C7" s="5" t="n">
        <v>227625</v>
      </c>
      <c r="D7" s="5" t="n">
        <v>274169</v>
      </c>
      <c r="E7" s="5" t="n">
        <v>503601</v>
      </c>
    </row>
    <row r="8">
      <c r="A8" s="4" t="inlineStr">
        <is>
          <t>Selling, general and administrative</t>
        </is>
      </c>
      <c r="B8" s="5" t="n">
        <v>28145</v>
      </c>
      <c r="C8" s="5" t="n">
        <v>83080</v>
      </c>
      <c r="D8" s="5" t="n">
        <v>76681</v>
      </c>
      <c r="E8" s="5" t="n">
        <v>174527</v>
      </c>
    </row>
    <row r="9">
      <c r="A9" s="4" t="inlineStr">
        <is>
          <t>Depreciation and amortization</t>
        </is>
      </c>
      <c r="B9" s="5" t="n">
        <v>67436</v>
      </c>
      <c r="C9" s="5" t="n">
        <v>68335</v>
      </c>
      <c r="D9" s="5" t="n">
        <v>127447</v>
      </c>
      <c r="E9" s="5" t="n">
        <v>137828</v>
      </c>
    </row>
    <row r="10">
      <c r="A10" s="4" t="inlineStr">
        <is>
          <t>Loss on impairment / retirement of fixed assets, net</t>
        </is>
      </c>
      <c r="B10" s="5" t="n">
        <v>727</v>
      </c>
      <c r="C10" s="5" t="n">
        <v>1675</v>
      </c>
      <c r="D10" s="5" t="n">
        <v>8530</v>
      </c>
      <c r="E10" s="5" t="n">
        <v>3781</v>
      </c>
    </row>
    <row r="11">
      <c r="A11" s="4" t="inlineStr">
        <is>
          <t>Loss on impairment of goodwill and other intangibles</t>
        </is>
      </c>
      <c r="B11" s="5" t="n">
        <v>15818</v>
      </c>
      <c r="C11" s="5" t="n">
        <v>0</v>
      </c>
      <c r="D11" s="5" t="n">
        <v>103999</v>
      </c>
      <c r="E11" s="5" t="n">
        <v>0</v>
      </c>
    </row>
    <row r="12">
      <c r="A12" s="4" t="inlineStr">
        <is>
          <t>Gain on sale of investment</t>
        </is>
      </c>
      <c r="B12" s="5" t="n">
        <v>-11</v>
      </c>
      <c r="C12" s="5" t="n">
        <v>0</v>
      </c>
      <c r="D12" s="5" t="n">
        <v>-11</v>
      </c>
      <c r="E12" s="5" t="n">
        <v>-617</v>
      </c>
    </row>
    <row r="13">
      <c r="A13" s="4" t="inlineStr">
        <is>
          <t>Total costs and expenses</t>
        </is>
      </c>
      <c r="B13" s="5" t="n">
        <v>224571</v>
      </c>
      <c r="C13" s="5" t="n">
        <v>439190</v>
      </c>
      <c r="D13" s="5" t="n">
        <v>610843</v>
      </c>
      <c r="E13" s="5" t="n">
        <v>925052</v>
      </c>
    </row>
    <row r="14">
      <c r="A14" s="4" t="inlineStr">
        <is>
          <t>Operating (loss) income</t>
        </is>
      </c>
      <c r="B14" s="5" t="n">
        <v>-137114</v>
      </c>
      <c r="C14" s="5" t="n">
        <v>275322</v>
      </c>
      <c r="D14" s="5" t="n">
        <v>-463165</v>
      </c>
      <c r="E14" s="5" t="n">
        <v>292627</v>
      </c>
    </row>
    <row r="15">
      <c r="A15" s="4" t="inlineStr">
        <is>
          <t>Interest expense</t>
        </is>
      </c>
      <c r="B15" s="5" t="n">
        <v>40376</v>
      </c>
      <c r="C15" s="5" t="n">
        <v>27967</v>
      </c>
      <c r="D15" s="5" t="n">
        <v>104341</v>
      </c>
      <c r="E15" s="5" t="n">
        <v>71814</v>
      </c>
    </row>
    <row r="16">
      <c r="A16" s="4" t="inlineStr">
        <is>
          <t>Net effect of swaps</t>
        </is>
      </c>
      <c r="B16" s="5" t="n">
        <v>-1558</v>
      </c>
      <c r="C16" s="5" t="n">
        <v>3910</v>
      </c>
      <c r="D16" s="5" t="n">
        <v>19780</v>
      </c>
      <c r="E16" s="5" t="n">
        <v>21068</v>
      </c>
    </row>
    <row r="17">
      <c r="A17" s="4" t="inlineStr">
        <is>
          <t>Loss on early debt extinguishment</t>
        </is>
      </c>
      <c r="B17" s="5" t="n">
        <v>317</v>
      </c>
      <c r="C17" s="5" t="n">
        <v>0</v>
      </c>
      <c r="D17" s="5" t="n">
        <v>2013</v>
      </c>
      <c r="E17" s="5" t="n">
        <v>0</v>
      </c>
    </row>
    <row r="18">
      <c r="A18" s="4" t="inlineStr">
        <is>
          <t>(Gain) loss on foreign currency</t>
        </is>
      </c>
      <c r="B18" s="5" t="n">
        <v>-9567</v>
      </c>
      <c r="C18" s="5" t="n">
        <v>5608</v>
      </c>
      <c r="D18" s="5" t="n">
        <v>11984</v>
      </c>
      <c r="E18" s="5" t="n">
        <v>-12533</v>
      </c>
    </row>
    <row r="19">
      <c r="A19" s="4" t="inlineStr">
        <is>
          <t>Other income</t>
        </is>
      </c>
      <c r="B19" s="5" t="n">
        <v>-28</v>
      </c>
      <c r="C19" s="5" t="n">
        <v>-933</v>
      </c>
      <c r="D19" s="5" t="n">
        <v>-337</v>
      </c>
      <c r="E19" s="5" t="n">
        <v>-808</v>
      </c>
    </row>
    <row r="20">
      <c r="A20" s="4" t="inlineStr">
        <is>
          <t>(Loss) income before taxes</t>
        </is>
      </c>
      <c r="B20" s="5" t="n">
        <v>-166654</v>
      </c>
      <c r="C20" s="5" t="n">
        <v>238770</v>
      </c>
      <c r="D20" s="5" t="n">
        <v>-600946</v>
      </c>
      <c r="E20" s="5" t="n">
        <v>213086</v>
      </c>
    </row>
    <row r="21">
      <c r="A21" s="4" t="inlineStr">
        <is>
          <t>(Benefit) provision for taxes</t>
        </is>
      </c>
      <c r="B21" s="5" t="n">
        <v>-30393</v>
      </c>
      <c r="C21" s="5" t="n">
        <v>48815</v>
      </c>
      <c r="D21" s="5" t="n">
        <v>-116156</v>
      </c>
      <c r="E21" s="5" t="n">
        <v>43506</v>
      </c>
    </row>
    <row r="22">
      <c r="A22" s="4" t="inlineStr">
        <is>
          <t>Net (loss) income</t>
        </is>
      </c>
      <c r="B22" s="5" t="n">
        <v>-136261</v>
      </c>
      <c r="C22" s="5" t="n">
        <v>189955</v>
      </c>
      <c r="D22" s="5" t="n">
        <v>-484790</v>
      </c>
      <c r="E22" s="5" t="n">
        <v>169580</v>
      </c>
    </row>
    <row r="23">
      <c r="A23" s="4" t="inlineStr">
        <is>
          <t>Net (loss) income allocated to general partner</t>
        </is>
      </c>
      <c r="B23" s="5" t="n">
        <v>-1</v>
      </c>
      <c r="C23" s="5" t="n">
        <v>2</v>
      </c>
      <c r="D23" s="5" t="n">
        <v>-5</v>
      </c>
      <c r="E23" s="5" t="n">
        <v>2</v>
      </c>
    </row>
    <row r="24">
      <c r="A24" s="4" t="inlineStr">
        <is>
          <t>Net (loss) income allocated to limited partners</t>
        </is>
      </c>
      <c r="B24" s="5" t="n">
        <v>-136260</v>
      </c>
      <c r="C24" s="5" t="n">
        <v>189953</v>
      </c>
      <c r="D24" s="5" t="n">
        <v>-484785</v>
      </c>
      <c r="E24" s="5" t="n">
        <v>169578</v>
      </c>
    </row>
    <row r="25">
      <c r="A25" s="3" t="inlineStr">
        <is>
          <t>Other comprehensive (loss) income, (net of tax):</t>
        </is>
      </c>
    </row>
    <row r="26">
      <c r="A26" s="4" t="inlineStr">
        <is>
          <t>Foreign currency translation adjustment</t>
        </is>
      </c>
      <c r="B26" s="5" t="n">
        <v>-4820</v>
      </c>
      <c r="C26" s="5" t="n">
        <v>2554</v>
      </c>
      <c r="D26" s="5" t="n">
        <v>4562</v>
      </c>
      <c r="E26" s="5" t="n">
        <v>-5128</v>
      </c>
    </row>
    <row r="27">
      <c r="A27" s="4" t="inlineStr">
        <is>
          <t>Other comprehensive (loss) income, (net of tax)</t>
        </is>
      </c>
      <c r="B27" s="5" t="n">
        <v>-4820</v>
      </c>
      <c r="C27" s="5" t="n">
        <v>2554</v>
      </c>
      <c r="D27" s="5" t="n">
        <v>4562</v>
      </c>
      <c r="E27" s="5" t="n">
        <v>-5128</v>
      </c>
    </row>
    <row r="28">
      <c r="A28" s="4" t="inlineStr">
        <is>
          <t>Total comprehensive (loss) income</t>
        </is>
      </c>
      <c r="B28" s="6" t="n">
        <v>-141081</v>
      </c>
      <c r="C28" s="6" t="n">
        <v>192509</v>
      </c>
      <c r="D28" s="6" t="n">
        <v>-480228</v>
      </c>
      <c r="E28" s="6" t="n">
        <v>164452</v>
      </c>
    </row>
    <row r="29">
      <c r="A29" s="3" t="inlineStr">
        <is>
          <t>Basic (loss) income per limited partner unit:</t>
        </is>
      </c>
    </row>
    <row r="30">
      <c r="A30" s="4" t="inlineStr">
        <is>
          <t>Weighted average limited partner units outstanding (in shares)</t>
        </is>
      </c>
      <c r="B30" s="5" t="n">
        <v>56497</v>
      </c>
      <c r="C30" s="5" t="n">
        <v>56519</v>
      </c>
      <c r="D30" s="5" t="n">
        <v>56469</v>
      </c>
      <c r="E30" s="5" t="n">
        <v>56344</v>
      </c>
    </row>
    <row r="31">
      <c r="A31" s="4" t="inlineStr">
        <is>
          <t>Net income (loss) per limited partner unit (in dollars per share)</t>
        </is>
      </c>
      <c r="B31" s="7" t="n">
        <v>-2.41</v>
      </c>
      <c r="C31" s="7" t="n">
        <v>3.36</v>
      </c>
      <c r="D31" s="7" t="n">
        <v>-8.58</v>
      </c>
      <c r="E31" s="7" t="n">
        <v>3.01</v>
      </c>
    </row>
    <row r="32">
      <c r="A32" s="3" t="inlineStr">
        <is>
          <t>Diluted (loss) income per limited partner unit:</t>
        </is>
      </c>
    </row>
    <row r="33">
      <c r="A33" s="4" t="inlineStr">
        <is>
          <t>Weighted average limited partner units outstanding (in shares)</t>
        </is>
      </c>
      <c r="B33" s="5" t="n">
        <v>56497</v>
      </c>
      <c r="C33" s="5" t="n">
        <v>56931</v>
      </c>
      <c r="D33" s="5" t="n">
        <v>56469</v>
      </c>
      <c r="E33" s="5" t="n">
        <v>56816</v>
      </c>
    </row>
    <row r="34">
      <c r="A34" s="4" t="inlineStr">
        <is>
          <t>Net income (loss) per limited partner unit (in dollars per share)</t>
        </is>
      </c>
      <c r="B34" s="7" t="n">
        <v>-2.41</v>
      </c>
      <c r="C34" s="7" t="n">
        <v>3.34</v>
      </c>
      <c r="D34" s="7" t="n">
        <v>-8.58</v>
      </c>
      <c r="E34" s="7" t="n">
        <v>2.98</v>
      </c>
    </row>
    <row r="35">
      <c r="A35" s="4" t="inlineStr">
        <is>
          <t>Admission [Member]</t>
        </is>
      </c>
    </row>
    <row r="36">
      <c r="A36" s="3" t="inlineStr">
        <is>
          <t>Net revenues:</t>
        </is>
      </c>
    </row>
    <row r="37">
      <c r="A37" s="4" t="inlineStr">
        <is>
          <t>Revenues</t>
        </is>
      </c>
      <c r="B37" s="6" t="n">
        <v>33411</v>
      </c>
      <c r="C37" s="6" t="n">
        <v>382776</v>
      </c>
      <c r="D37" s="6" t="n">
        <v>60728</v>
      </c>
      <c r="E37" s="6" t="n">
        <v>645715</v>
      </c>
    </row>
    <row r="38">
      <c r="A38" s="4" t="inlineStr">
        <is>
          <t>Food, Merchandise and Gaming [Member]</t>
        </is>
      </c>
    </row>
    <row r="39">
      <c r="A39" s="3" t="inlineStr">
        <is>
          <t>Net revenues:</t>
        </is>
      </c>
    </row>
    <row r="40">
      <c r="A40" s="4" t="inlineStr">
        <is>
          <t>Revenues</t>
        </is>
      </c>
      <c r="B40" s="5" t="n">
        <v>34462</v>
      </c>
      <c r="C40" s="5" t="n">
        <v>224444</v>
      </c>
      <c r="D40" s="5" t="n">
        <v>57269</v>
      </c>
      <c r="E40" s="5" t="n">
        <v>399525</v>
      </c>
    </row>
    <row r="41">
      <c r="A41" s="4" t="inlineStr">
        <is>
          <t>Accommodations, Extra-Charge Products and Other [Member]</t>
        </is>
      </c>
    </row>
    <row r="42">
      <c r="A42" s="3" t="inlineStr">
        <is>
          <t>Net revenues:</t>
        </is>
      </c>
    </row>
    <row r="43">
      <c r="A43" s="4" t="inlineStr">
        <is>
          <t>Revenues</t>
        </is>
      </c>
      <c r="B43" s="6" t="n">
        <v>19584</v>
      </c>
      <c r="C43" s="6" t="n">
        <v>107292</v>
      </c>
      <c r="D43" s="6" t="n">
        <v>29681</v>
      </c>
      <c r="E43" s="6" t="n">
        <v>1724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9 Months Ended</t>
        </is>
      </c>
    </row>
    <row r="2">
      <c r="B2" s="2" t="inlineStr">
        <is>
          <t>Sep. 27, 2020</t>
        </is>
      </c>
      <c r="C2" s="2" t="inlineStr">
        <is>
          <t>Mar. 29, 2020</t>
        </is>
      </c>
      <c r="D2" s="2" t="inlineStr">
        <is>
          <t>Sep. 27, 2020</t>
        </is>
      </c>
      <c r="E2" s="2" t="inlineStr">
        <is>
          <t>Dec. 31, 2019</t>
        </is>
      </c>
      <c r="F2" s="2" t="inlineStr">
        <is>
          <t>Sep. 29, 2019</t>
        </is>
      </c>
    </row>
    <row r="3">
      <c r="A3" s="3" t="inlineStr">
        <is>
          <t>Fair Value, Assets and Liabilities Measured on Recurring and Nonrecurring Basis [Line Items]</t>
        </is>
      </c>
    </row>
    <row r="4">
      <c r="A4" s="4" t="inlineStr">
        <is>
          <t>Deferred finance costs</t>
        </is>
      </c>
      <c r="B4" s="6" t="n">
        <v>52316</v>
      </c>
      <c r="D4" s="6" t="n">
        <v>52316</v>
      </c>
      <c r="E4" s="6" t="n">
        <v>25992</v>
      </c>
      <c r="F4" s="6" t="n">
        <v>26649</v>
      </c>
    </row>
    <row r="5">
      <c r="A5" s="4" t="inlineStr">
        <is>
          <t>Goodwill, impairment loss</t>
        </is>
      </c>
      <c r="D5" s="5" t="n">
        <v>93929</v>
      </c>
    </row>
    <row r="6">
      <c r="A6" s="4" t="inlineStr">
        <is>
          <t>Derivative Liability [Member] | Level 2 [Member] | Fair Value, Recurring [Member] | Interest Rate Swap [Member]</t>
        </is>
      </c>
    </row>
    <row r="7">
      <c r="A7" s="3" t="inlineStr">
        <is>
          <t>Fair Value, Assets and Liabilities Measured on Recurring and Nonrecurring Basis [Line Items]</t>
        </is>
      </c>
    </row>
    <row r="8">
      <c r="A8" s="4" t="inlineStr">
        <is>
          <t>Derivative assets (liabilities), at fair value, net</t>
        </is>
      </c>
      <c r="B8" s="5" t="n">
        <v>-43016</v>
      </c>
      <c r="D8" s="5" t="n">
        <v>-43016</v>
      </c>
      <c r="E8" s="5" t="n">
        <v>-23237</v>
      </c>
      <c r="F8" s="5" t="n">
        <v>-27773</v>
      </c>
    </row>
    <row r="9">
      <c r="A9" s="4" t="inlineStr">
        <is>
          <t>Other Accrued Liabilities [Member] | Level 2 [Member] | Fair Value, Recurring [Member] | Interest Rate Swap [Member]</t>
        </is>
      </c>
    </row>
    <row r="10">
      <c r="A10" s="3" t="inlineStr">
        <is>
          <t>Fair Value, Assets and Liabilities Measured on Recurring and Nonrecurring Basis [Line Items]</t>
        </is>
      </c>
    </row>
    <row r="11">
      <c r="A11" s="4" t="inlineStr">
        <is>
          <t>Derivative liability, current</t>
        </is>
      </c>
      <c r="B11" s="5" t="n">
        <v>4300</v>
      </c>
      <c r="D11" s="5" t="n">
        <v>4300</v>
      </c>
      <c r="E11" s="5" t="n">
        <v>5100</v>
      </c>
    </row>
    <row r="12">
      <c r="A12" s="4" t="inlineStr">
        <is>
          <t>Reported Value Measurement [Member] | Derivative Liability [Member] | Level 2 [Member] | Fair Value, Recurring [Member] | Interest Rate Swap [Member]</t>
        </is>
      </c>
    </row>
    <row r="13">
      <c r="A13" s="3" t="inlineStr">
        <is>
          <t>Fair Value, Assets and Liabilities Measured on Recurring and Nonrecurring Basis [Line Items]</t>
        </is>
      </c>
    </row>
    <row r="14">
      <c r="A14" s="4" t="inlineStr">
        <is>
          <t>Derivative assets (liabilities), at fair value, net</t>
        </is>
      </c>
      <c r="B14" s="5" t="n">
        <v>-43016</v>
      </c>
      <c r="D14" s="5" t="n">
        <v>-43016</v>
      </c>
      <c r="E14" s="5" t="n">
        <v>-23237</v>
      </c>
      <c r="F14" s="5" t="n">
        <v>-27773</v>
      </c>
    </row>
    <row r="15">
      <c r="A15" s="4" t="inlineStr">
        <is>
          <t>2017 Credit Agreement [Member] | Long-term Debt [Member] | Level 2 [Member] | Fair Value, Recurring [Member]</t>
        </is>
      </c>
    </row>
    <row r="16">
      <c r="A16" s="3" t="inlineStr">
        <is>
          <t>Fair Value, Assets and Liabilities Measured on Recurring and Nonrecurring Basis [Line Items]</t>
        </is>
      </c>
    </row>
    <row r="17">
      <c r="A17" s="4" t="inlineStr">
        <is>
          <t>Fair value of term debt</t>
        </is>
      </c>
      <c r="B17" s="5" t="n">
        <v>-244431</v>
      </c>
      <c r="D17" s="5" t="n">
        <v>-244431</v>
      </c>
      <c r="E17" s="5" t="n">
        <v>-725484</v>
      </c>
      <c r="F17" s="5" t="n">
        <v>-727439</v>
      </c>
    </row>
    <row r="18">
      <c r="A18" s="4" t="inlineStr">
        <is>
          <t>2017 Credit Agreement [Member] | Reported Value Measurement [Member] | Long-term Debt [Member] | Level 2 [Member] | Fair Value, Recurring [Member]</t>
        </is>
      </c>
    </row>
    <row r="19">
      <c r="A19" s="3" t="inlineStr">
        <is>
          <t>Fair Value, Assets and Liabilities Measured on Recurring and Nonrecurring Basis [Line Items]</t>
        </is>
      </c>
    </row>
    <row r="20">
      <c r="A20" s="4" t="inlineStr">
        <is>
          <t>Fair value of term debt</t>
        </is>
      </c>
      <c r="B20" s="5" t="n">
        <v>-264250</v>
      </c>
      <c r="D20" s="5" t="n">
        <v>-264250</v>
      </c>
      <c r="E20" s="5" t="n">
        <v>-721875</v>
      </c>
      <c r="F20" s="5" t="n">
        <v>-725625</v>
      </c>
    </row>
    <row r="21">
      <c r="A21" s="4" t="inlineStr">
        <is>
          <t>2024 U.S. fixed rate notes at 5.375%[Member] | Long-term Debt [Member] | Level 1 [Member] | Fair Value, Recurring [Member]</t>
        </is>
      </c>
    </row>
    <row r="22">
      <c r="A22" s="3" t="inlineStr">
        <is>
          <t>Fair Value, Assets and Liabilities Measured on Recurring and Nonrecurring Basis [Line Items]</t>
        </is>
      </c>
    </row>
    <row r="23">
      <c r="A23" s="4" t="inlineStr">
        <is>
          <t>Fair value of notes</t>
        </is>
      </c>
      <c r="B23" s="5" t="n">
        <v>-433125</v>
      </c>
      <c r="D23" s="5" t="n">
        <v>-433125</v>
      </c>
      <c r="E23" s="5" t="n">
        <v>-462375</v>
      </c>
      <c r="F23" s="5" t="n">
        <v>-462938</v>
      </c>
    </row>
    <row r="24">
      <c r="A24" s="4" t="inlineStr">
        <is>
          <t>2024 U.S. fixed rate notes at 5.375%[Member] | Reported Value Measurement [Member] | Long-term Debt [Member] | Level 1 [Member] | Fair Value, Recurring [Member]</t>
        </is>
      </c>
    </row>
    <row r="25">
      <c r="A25" s="3" t="inlineStr">
        <is>
          <t>Fair Value, Assets and Liabilities Measured on Recurring and Nonrecurring Basis [Line Items]</t>
        </is>
      </c>
    </row>
    <row r="26">
      <c r="A26" s="4" t="inlineStr">
        <is>
          <t>Fair value of notes</t>
        </is>
      </c>
      <c r="B26" s="5" t="n">
        <v>-450000</v>
      </c>
      <c r="D26" s="5" t="n">
        <v>-450000</v>
      </c>
      <c r="E26" s="5" t="n">
        <v>-450000</v>
      </c>
      <c r="F26" s="5" t="n">
        <v>-450000</v>
      </c>
    </row>
    <row r="27">
      <c r="A27" s="4" t="inlineStr">
        <is>
          <t>2025 Senior Notes [Member] | Long-term Debt [Member] | Level 2 [Member] | Fair Value, Recurring [Member]</t>
        </is>
      </c>
    </row>
    <row r="28">
      <c r="A28" s="3" t="inlineStr">
        <is>
          <t>Fair Value, Assets and Liabilities Measured on Recurring and Nonrecurring Basis [Line Items]</t>
        </is>
      </c>
    </row>
    <row r="29">
      <c r="A29" s="4" t="inlineStr">
        <is>
          <t>Fair value of notes</t>
        </is>
      </c>
      <c r="B29" s="5" t="n">
        <v>-1010000</v>
      </c>
      <c r="D29" s="5" t="n">
        <v>-1010000</v>
      </c>
      <c r="E29" s="5" t="n">
        <v>0</v>
      </c>
      <c r="F29" s="5" t="n">
        <v>0</v>
      </c>
    </row>
    <row r="30">
      <c r="A30" s="4" t="inlineStr">
        <is>
          <t>2025 Senior Notes [Member] | Reported Value Measurement [Member] | Long-term Debt [Member] | Level 2 [Member] | Fair Value, Recurring [Member]</t>
        </is>
      </c>
    </row>
    <row r="31">
      <c r="A31" s="3" t="inlineStr">
        <is>
          <t>Fair Value, Assets and Liabilities Measured on Recurring and Nonrecurring Basis [Line Items]</t>
        </is>
      </c>
    </row>
    <row r="32">
      <c r="A32" s="4" t="inlineStr">
        <is>
          <t>Fair value of notes</t>
        </is>
      </c>
      <c r="B32" s="5" t="n">
        <v>-1000000</v>
      </c>
      <c r="D32" s="5" t="n">
        <v>-1000000</v>
      </c>
      <c r="E32" s="5" t="n">
        <v>0</v>
      </c>
      <c r="F32" s="5" t="n">
        <v>0</v>
      </c>
    </row>
    <row r="33">
      <c r="A33" s="4" t="inlineStr">
        <is>
          <t>2027 Senior Notes at 5.375% [Member] | Long-term Debt [Member] | Level 1 [Member] | Fair Value, Recurring [Member]</t>
        </is>
      </c>
    </row>
    <row r="34">
      <c r="A34" s="3" t="inlineStr">
        <is>
          <t>Fair Value, Assets and Liabilities Measured on Recurring and Nonrecurring Basis [Line Items]</t>
        </is>
      </c>
    </row>
    <row r="35">
      <c r="A35" s="4" t="inlineStr">
        <is>
          <t>Fair value of notes</t>
        </is>
      </c>
      <c r="B35" s="5" t="n">
        <v>-487500</v>
      </c>
      <c r="D35" s="5" t="n">
        <v>-487500</v>
      </c>
      <c r="E35" s="5" t="n">
        <v>-535000</v>
      </c>
      <c r="F35" s="5" t="n">
        <v>-535000</v>
      </c>
    </row>
    <row r="36">
      <c r="A36" s="4" t="inlineStr">
        <is>
          <t>2027 Senior Notes at 5.375% [Member] | Reported Value Measurement [Member] | Long-term Debt [Member] | Level 1 [Member] | Fair Value, Recurring [Member]</t>
        </is>
      </c>
    </row>
    <row r="37">
      <c r="A37" s="3" t="inlineStr">
        <is>
          <t>Fair Value, Assets and Liabilities Measured on Recurring and Nonrecurring Basis [Line Items]</t>
        </is>
      </c>
    </row>
    <row r="38">
      <c r="A38" s="4" t="inlineStr">
        <is>
          <t>Fair value of notes</t>
        </is>
      </c>
      <c r="B38" s="5" t="n">
        <v>-500000</v>
      </c>
      <c r="D38" s="5" t="n">
        <v>-500000</v>
      </c>
      <c r="E38" s="5" t="n">
        <v>-500000</v>
      </c>
      <c r="F38" s="5" t="n">
        <v>-500000</v>
      </c>
    </row>
    <row r="39">
      <c r="A39" s="4" t="inlineStr">
        <is>
          <t>2029 Notes at 5.250% [Member] | Long-term Debt [Member] | Level 1 [Member] | Fair Value, Recurring [Member]</t>
        </is>
      </c>
    </row>
    <row r="40">
      <c r="A40" s="3" t="inlineStr">
        <is>
          <t>Fair Value, Assets and Liabilities Measured on Recurring and Nonrecurring Basis [Line Items]</t>
        </is>
      </c>
    </row>
    <row r="41">
      <c r="A41" s="4" t="inlineStr">
        <is>
          <t>Fair value of notes</t>
        </is>
      </c>
      <c r="B41" s="5" t="n">
        <v>-476250</v>
      </c>
      <c r="D41" s="5" t="n">
        <v>-476250</v>
      </c>
      <c r="E41" s="5" t="n">
        <v>-539375</v>
      </c>
      <c r="F41" s="5" t="n">
        <v>-533750</v>
      </c>
    </row>
    <row r="42">
      <c r="A42" s="4" t="inlineStr">
        <is>
          <t>2029 Notes at 5.250% [Member] | Reported Value Measurement [Member] | Long-term Debt [Member] | Level 1 [Member] | Fair Value, Recurring [Member]</t>
        </is>
      </c>
    </row>
    <row r="43">
      <c r="A43" s="3" t="inlineStr">
        <is>
          <t>Fair Value, Assets and Liabilities Measured on Recurring and Nonrecurring Basis [Line Items]</t>
        </is>
      </c>
    </row>
    <row r="44">
      <c r="A44" s="4" t="inlineStr">
        <is>
          <t>Fair value of notes</t>
        </is>
      </c>
      <c r="B44" s="5" t="n">
        <v>-500000</v>
      </c>
      <c r="D44" s="5" t="n">
        <v>-500000</v>
      </c>
      <c r="E44" s="5" t="n">
        <v>-500000</v>
      </c>
      <c r="F44" s="5" t="n">
        <v>-500000</v>
      </c>
    </row>
    <row r="45">
      <c r="A45" s="4" t="inlineStr">
        <is>
          <t>Short-term Investments [Member] | Other Current Assets [Member] | Level 1 [Member] | Fair Value, Recurring [Member]</t>
        </is>
      </c>
    </row>
    <row r="46">
      <c r="A46" s="3" t="inlineStr">
        <is>
          <t>Fair Value, Assets and Liabilities Measured on Recurring and Nonrecurring Basis [Line Items]</t>
        </is>
      </c>
    </row>
    <row r="47">
      <c r="A47" s="4" t="inlineStr">
        <is>
          <t>Investments, fair value</t>
        </is>
      </c>
      <c r="B47" s="5" t="n">
        <v>163</v>
      </c>
      <c r="D47" s="5" t="n">
        <v>163</v>
      </c>
      <c r="E47" s="5" t="n">
        <v>275</v>
      </c>
      <c r="F47" s="5" t="n">
        <v>476</v>
      </c>
    </row>
    <row r="48">
      <c r="A48" s="4" t="inlineStr">
        <is>
          <t>Short-term Investments [Member] | Reported Value Measurement [Member] | Other Current Assets [Member] | Level 1 [Member] | Fair Value, Recurring [Member]</t>
        </is>
      </c>
    </row>
    <row r="49">
      <c r="A49" s="3" t="inlineStr">
        <is>
          <t>Fair Value, Assets and Liabilities Measured on Recurring and Nonrecurring Basis [Line Items]</t>
        </is>
      </c>
    </row>
    <row r="50">
      <c r="A50" s="4" t="inlineStr">
        <is>
          <t>Investments, fair value</t>
        </is>
      </c>
      <c r="B50" s="5" t="n">
        <v>163</v>
      </c>
      <c r="D50" s="6" t="n">
        <v>163</v>
      </c>
      <c r="E50" s="6" t="n">
        <v>275</v>
      </c>
      <c r="F50" s="6" t="n">
        <v>476</v>
      </c>
    </row>
    <row r="51">
      <c r="A51" s="4" t="inlineStr">
        <is>
          <t>Schlitterbahn [Member]</t>
        </is>
      </c>
    </row>
    <row r="52">
      <c r="A52" s="3" t="inlineStr">
        <is>
          <t>Fair Value, Assets and Liabilities Measured on Recurring and Nonrecurring Basis [Line Items]</t>
        </is>
      </c>
    </row>
    <row r="53">
      <c r="A53" s="4" t="inlineStr">
        <is>
          <t>Impairment of long-lived assets</t>
        </is>
      </c>
      <c r="C53" s="6" t="n">
        <v>2700</v>
      </c>
    </row>
    <row r="54">
      <c r="A54" s="4" t="inlineStr">
        <is>
          <t>Goodwill, impairment loss</t>
        </is>
      </c>
      <c r="B54" s="5" t="n">
        <v>11300</v>
      </c>
      <c r="C54" s="5" t="n">
        <v>73600</v>
      </c>
    </row>
    <row r="55">
      <c r="A55" s="4" t="inlineStr">
        <is>
          <t>Trade Names [Member] | Schlitterbahn [Member]</t>
        </is>
      </c>
    </row>
    <row r="56">
      <c r="A56" s="3" t="inlineStr">
        <is>
          <t>Fair Value, Assets and Liabilities Measured on Recurring and Nonrecurring Basis [Line Items]</t>
        </is>
      </c>
    </row>
    <row r="57">
      <c r="A57" s="4" t="inlineStr">
        <is>
          <t>Impairment of intangible assets</t>
        </is>
      </c>
      <c r="B57" s="5" t="n">
        <v>2200</v>
      </c>
      <c r="C57" s="5" t="n">
        <v>7900</v>
      </c>
    </row>
    <row r="58">
      <c r="A58" s="4" t="inlineStr">
        <is>
          <t>Dorney Park [Member]</t>
        </is>
      </c>
    </row>
    <row r="59">
      <c r="A59" s="3" t="inlineStr">
        <is>
          <t>Fair Value, Assets and Liabilities Measured on Recurring and Nonrecurring Basis [Line Items]</t>
        </is>
      </c>
    </row>
    <row r="60">
      <c r="A60" s="4" t="inlineStr">
        <is>
          <t>Goodwill, impairment loss</t>
        </is>
      </c>
      <c r="B60" s="6" t="n">
        <v>2300</v>
      </c>
      <c r="C60" s="6" t="n">
        <v>6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Unit (Details) - $ / shares shares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Unit [Abstract]</t>
        </is>
      </c>
    </row>
    <row r="4">
      <c r="A4" s="4" t="inlineStr">
        <is>
          <t>Basic weighted average units outstanding (in shares)</t>
        </is>
      </c>
      <c r="B4" s="5" t="n">
        <v>56497</v>
      </c>
      <c r="C4" s="5" t="n">
        <v>56519</v>
      </c>
      <c r="D4" s="5" t="n">
        <v>56469</v>
      </c>
      <c r="E4" s="5" t="n">
        <v>56344</v>
      </c>
    </row>
    <row r="5">
      <c r="A5" s="3" t="inlineStr">
        <is>
          <t>Effect of dilutive units:</t>
        </is>
      </c>
    </row>
    <row r="6">
      <c r="A6" s="4" t="inlineStr">
        <is>
          <t>Deferred units (in shares)</t>
        </is>
      </c>
      <c r="B6" s="5" t="n">
        <v>0</v>
      </c>
      <c r="C6" s="5" t="n">
        <v>48</v>
      </c>
      <c r="D6" s="5" t="n">
        <v>0</v>
      </c>
      <c r="E6" s="5" t="n">
        <v>51</v>
      </c>
    </row>
    <row r="7">
      <c r="A7" s="4" t="inlineStr">
        <is>
          <t>Performance units (in shares)</t>
        </is>
      </c>
      <c r="B7" s="5" t="n">
        <v>0</v>
      </c>
      <c r="C7" s="5" t="n">
        <v>0</v>
      </c>
      <c r="D7" s="5" t="n">
        <v>0</v>
      </c>
      <c r="E7" s="5" t="n">
        <v>33</v>
      </c>
    </row>
    <row r="8">
      <c r="A8" s="4" t="inlineStr">
        <is>
          <t>Restricted units (in shares)</t>
        </is>
      </c>
      <c r="B8" s="5" t="n">
        <v>0</v>
      </c>
      <c r="C8" s="5" t="n">
        <v>239</v>
      </c>
      <c r="D8" s="5" t="n">
        <v>0</v>
      </c>
      <c r="E8" s="5" t="n">
        <v>263</v>
      </c>
    </row>
    <row r="9">
      <c r="A9" s="4" t="inlineStr">
        <is>
          <t>Unit options (in shares)</t>
        </is>
      </c>
      <c r="B9" s="5" t="n">
        <v>0</v>
      </c>
      <c r="C9" s="5" t="n">
        <v>125</v>
      </c>
      <c r="D9" s="5" t="n">
        <v>0</v>
      </c>
      <c r="E9" s="5" t="n">
        <v>125</v>
      </c>
    </row>
    <row r="10">
      <c r="A10" s="4" t="inlineStr">
        <is>
          <t>Weighted average limited partner units outstanding (in shares)</t>
        </is>
      </c>
      <c r="B10" s="5" t="n">
        <v>56497</v>
      </c>
      <c r="C10" s="5" t="n">
        <v>56931</v>
      </c>
      <c r="D10" s="5" t="n">
        <v>56469</v>
      </c>
      <c r="E10" s="5" t="n">
        <v>56816</v>
      </c>
    </row>
    <row r="11">
      <c r="A11" s="4" t="inlineStr">
        <is>
          <t>Net income (loss) per unit - basic (in dollars per share)</t>
        </is>
      </c>
      <c r="B11" s="7" t="n">
        <v>-2.41</v>
      </c>
      <c r="C11" s="7" t="n">
        <v>3.36</v>
      </c>
      <c r="D11" s="7" t="n">
        <v>-8.58</v>
      </c>
      <c r="E11" s="7" t="n">
        <v>3.01</v>
      </c>
    </row>
    <row r="12">
      <c r="A12" s="4" t="inlineStr">
        <is>
          <t>Net income (loss) per unit - diluted (in dollars per share)</t>
        </is>
      </c>
      <c r="B12" s="7" t="n">
        <v>-2.41</v>
      </c>
      <c r="C12" s="7" t="n">
        <v>3.34</v>
      </c>
      <c r="D12" s="7" t="n">
        <v>-8.58</v>
      </c>
      <c r="E12" s="7" t="n">
        <v>2.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1" customWidth="1" min="7" max="7"/>
  </cols>
  <sheetData>
    <row r="1">
      <c r="A1" s="1" t="inlineStr">
        <is>
          <t>Subsequent Event (Details)</t>
        </is>
      </c>
      <c r="B1" s="2" t="inlineStr">
        <is>
          <t>Oct. 07, 2020USD ($)</t>
        </is>
      </c>
      <c r="C1" s="2" t="inlineStr">
        <is>
          <t>Sep. 28, 2020USD ($)</t>
        </is>
      </c>
      <c r="D1" s="2" t="inlineStr">
        <is>
          <t>Sep. 30, 2023</t>
        </is>
      </c>
      <c r="E1" s="2" t="inlineStr">
        <is>
          <t>Jun. 30, 2023</t>
        </is>
      </c>
      <c r="F1" s="2" t="inlineStr">
        <is>
          <t>Mar. 31, 2022</t>
        </is>
      </c>
      <c r="G1" s="2" t="inlineStr">
        <is>
          <t>Apr. 30, 2020USD ($)</t>
        </is>
      </c>
    </row>
    <row r="2">
      <c r="A2" s="4" t="inlineStr">
        <is>
          <t>Second Amended 2017 Credit Agreement [Member]</t>
        </is>
      </c>
    </row>
    <row r="3">
      <c r="A3" s="3" t="inlineStr">
        <is>
          <t>Subsequent Event [Line Items]</t>
        </is>
      </c>
    </row>
    <row r="4">
      <c r="A4" s="4" t="inlineStr">
        <is>
          <t>Interest rate margin over LIBOR</t>
        </is>
      </c>
      <c r="G4" s="4" t="inlineStr">
        <is>
          <t>3.00%</t>
        </is>
      </c>
    </row>
    <row r="5">
      <c r="A5" s="4" t="inlineStr">
        <is>
          <t>Third Amendment, 2017 Credit Agreement [Member] | Forecast [Member]</t>
        </is>
      </c>
    </row>
    <row r="6">
      <c r="A6" s="3" t="inlineStr">
        <is>
          <t>Subsequent Event [Line Items]</t>
        </is>
      </c>
    </row>
    <row r="7">
      <c r="A7" s="4" t="inlineStr">
        <is>
          <t>Total indebtedness to consolidated cash flow ratio requirement</t>
        </is>
      </c>
      <c r="D7" s="10" t="n">
        <v>3.75</v>
      </c>
      <c r="E7" s="5" t="n">
        <v>4</v>
      </c>
      <c r="F7" s="10" t="n">
        <v>4.5</v>
      </c>
    </row>
    <row r="8">
      <c r="A8" s="4" t="inlineStr">
        <is>
          <t>Third Amendment, 2017 Credit Agreement [Member] | Subsequent Event [Member]</t>
        </is>
      </c>
    </row>
    <row r="9">
      <c r="A9" s="3" t="inlineStr">
        <is>
          <t>Subsequent Event [Line Items]</t>
        </is>
      </c>
    </row>
    <row r="10">
      <c r="A10" s="4" t="inlineStr">
        <is>
          <t>Covenant, liquidity level, minimum</t>
        </is>
      </c>
      <c r="C10" s="6" t="n">
        <v>125000000</v>
      </c>
    </row>
    <row r="11">
      <c r="A11" s="4" t="inlineStr">
        <is>
          <t>London Interbank Offered Rate (LIBOR) [Member] | Third Amendment, 2017 Credit Agreement [Member] | Subsequent Event [Member]</t>
        </is>
      </c>
    </row>
    <row r="12">
      <c r="A12" s="3" t="inlineStr">
        <is>
          <t>Subsequent Event [Line Items]</t>
        </is>
      </c>
    </row>
    <row r="13">
      <c r="A13" s="4" t="inlineStr">
        <is>
          <t>Interest rate margin over LIBOR</t>
        </is>
      </c>
      <c r="C13" s="4" t="inlineStr">
        <is>
          <t>3.50%</t>
        </is>
      </c>
    </row>
    <row r="14">
      <c r="A14" s="4" t="inlineStr">
        <is>
          <t>Canadian Dollar Offered Rate (CDOR) [Member] | Second Amended 2017 Credit Agreement [Member]</t>
        </is>
      </c>
    </row>
    <row r="15">
      <c r="A15" s="3" t="inlineStr">
        <is>
          <t>Subsequent Event [Line Items]</t>
        </is>
      </c>
    </row>
    <row r="16">
      <c r="A16" s="4" t="inlineStr">
        <is>
          <t>Interest rate margin over LIBOR</t>
        </is>
      </c>
      <c r="G16" s="4" t="inlineStr">
        <is>
          <t>2.00%</t>
        </is>
      </c>
    </row>
    <row r="17">
      <c r="A17" s="4" t="inlineStr">
        <is>
          <t>Canadian Dollar Offered Rate (CDOR) [Member] | Third Amendment, 2017 Credit Agreement [Member] | Subsequent Event [Member]</t>
        </is>
      </c>
    </row>
    <row r="18">
      <c r="A18" s="3" t="inlineStr">
        <is>
          <t>Subsequent Event [Line Items]</t>
        </is>
      </c>
    </row>
    <row r="19">
      <c r="A19" s="4" t="inlineStr">
        <is>
          <t>Interest rate margin over LIBOR</t>
        </is>
      </c>
      <c r="C19" s="4" t="inlineStr">
        <is>
          <t>2.50%</t>
        </is>
      </c>
    </row>
    <row r="20">
      <c r="A20" s="4" t="inlineStr">
        <is>
          <t>Secured Debt [Member] | Third Amendment, 2017 Credit Agreement [Member] | Subsequent Event [Member]</t>
        </is>
      </c>
    </row>
    <row r="21">
      <c r="A21" s="3" t="inlineStr">
        <is>
          <t>Subsequent Event [Line Items]</t>
        </is>
      </c>
    </row>
    <row r="22">
      <c r="A22" s="4" t="inlineStr">
        <is>
          <t>Commitment fee percentage</t>
        </is>
      </c>
      <c r="C22" s="4" t="inlineStr">
        <is>
          <t>0.625%</t>
        </is>
      </c>
    </row>
    <row r="23">
      <c r="A23" s="4" t="inlineStr">
        <is>
          <t>Secured Debt [Member] | 2023 Revolving Credit Facility, Capacity [Member] | Third Amendment, 2017 Credit Agreement [Member] | Subsequent Event [Member]</t>
        </is>
      </c>
    </row>
    <row r="24">
      <c r="A24" s="3" t="inlineStr">
        <is>
          <t>Subsequent Event [Line Items]</t>
        </is>
      </c>
    </row>
    <row r="25">
      <c r="A25" s="4" t="inlineStr">
        <is>
          <t>Maximum borrowing capacity</t>
        </is>
      </c>
      <c r="C25" s="6" t="n">
        <v>300000000</v>
      </c>
    </row>
    <row r="26">
      <c r="A26" s="4" t="inlineStr">
        <is>
          <t>Secured Debt [Member] | 2022 Revolving Credit Facility, Capacity [Member] | Third Amendment, 2017 Credit Agreement [Member] | Subsequent Event [Member]</t>
        </is>
      </c>
    </row>
    <row r="27">
      <c r="A27" s="3" t="inlineStr">
        <is>
          <t>Subsequent Event [Line Items]</t>
        </is>
      </c>
    </row>
    <row r="28">
      <c r="A28" s="4" t="inlineStr">
        <is>
          <t>Maximum borrowing capacity</t>
        </is>
      </c>
      <c r="C28" s="6" t="n">
        <v>75000000</v>
      </c>
    </row>
    <row r="29">
      <c r="A29" s="4" t="inlineStr">
        <is>
          <t>Secured Debt [Member] | Revolving Credit Facility [Member] | Second Amended 2017 Credit Agreement [Member]</t>
        </is>
      </c>
    </row>
    <row r="30">
      <c r="A30" s="3" t="inlineStr">
        <is>
          <t>Subsequent Event [Line Items]</t>
        </is>
      </c>
    </row>
    <row r="31">
      <c r="A31" s="4" t="inlineStr">
        <is>
          <t>Maximum borrowing capacity</t>
        </is>
      </c>
      <c r="G31" s="6" t="n">
        <v>375000000</v>
      </c>
    </row>
    <row r="32">
      <c r="A32" s="4" t="inlineStr">
        <is>
          <t>Senior Unsecured Notes [member] | 2028 Senior Notes at 6.500% [Member] | Subsequent Event [Member]</t>
        </is>
      </c>
    </row>
    <row r="33">
      <c r="A33" s="3" t="inlineStr">
        <is>
          <t>Subsequent Event [Line Items]</t>
        </is>
      </c>
    </row>
    <row r="34">
      <c r="A34" s="4" t="inlineStr">
        <is>
          <t>Debt instrument, face amount</t>
        </is>
      </c>
      <c r="B34" s="6" t="n">
        <v>300000000</v>
      </c>
    </row>
    <row r="35">
      <c r="A35" s="4" t="inlineStr">
        <is>
          <t>Interest rate, stated percentage</t>
        </is>
      </c>
      <c r="B35" s="4" t="inlineStr">
        <is>
          <t>6.50%</t>
        </is>
      </c>
    </row>
    <row r="36">
      <c r="A36" s="4" t="inlineStr">
        <is>
          <t>Redemption price, percentage</t>
        </is>
      </c>
      <c r="B36" s="4" t="inlineStr">
        <is>
          <t>35.00%</t>
        </is>
      </c>
    </row>
    <row r="37">
      <c r="A37" s="4" t="inlineStr">
        <is>
          <t>Early call date, premium price, percentage</t>
        </is>
      </c>
      <c r="B37" s="4" t="inlineStr">
        <is>
          <t>106.50%</t>
        </is>
      </c>
    </row>
    <row r="38">
      <c r="A38" s="4" t="inlineStr">
        <is>
          <t>Redemption percentage of original face amount</t>
        </is>
      </c>
      <c r="B38"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32" customWidth="1" min="5" max="5"/>
    <col width="37" customWidth="1" min="6" max="6"/>
  </cols>
  <sheetData>
    <row r="1">
      <c r="A1" s="1" t="inlineStr">
        <is>
          <t>UNAUDITED CONDENSED CONSOLIDATED STATEMENTS OF PARTNERS' (DEFICIT) EQUITY - USD ($) shares in Thousands, $ in Thousands</t>
        </is>
      </c>
      <c r="B1" s="2" t="inlineStr">
        <is>
          <t>Total</t>
        </is>
      </c>
      <c r="C1" s="2" t="inlineStr">
        <is>
          <t>Limited Partners [Member]</t>
        </is>
      </c>
      <c r="D1" s="2" t="inlineStr">
        <is>
          <t>General Partner [Member]</t>
        </is>
      </c>
      <c r="E1" s="2" t="inlineStr">
        <is>
          <t>Special L.P. Interests [Member]</t>
        </is>
      </c>
      <c r="F1" s="2" t="inlineStr">
        <is>
          <t>AOCI Attributable to Parent [Member]</t>
        </is>
      </c>
    </row>
    <row r="2">
      <c r="A2" s="4" t="inlineStr">
        <is>
          <t>Beginning balance, units (in shares) at Dec. 31, 2018</t>
        </is>
      </c>
      <c r="C2" s="5" t="n">
        <v>56564</v>
      </c>
    </row>
    <row r="3">
      <c r="A3" s="4" t="inlineStr">
        <is>
          <t>Beginning balance, value at Dec. 31, 2018</t>
        </is>
      </c>
      <c r="B3" s="6" t="n">
        <v>32416</v>
      </c>
      <c r="C3" s="6" t="n">
        <v>5845</v>
      </c>
      <c r="D3" s="6" t="n">
        <v>-1</v>
      </c>
      <c r="E3" s="6" t="n">
        <v>5290</v>
      </c>
      <c r="F3" s="6" t="n">
        <v>21282</v>
      </c>
    </row>
    <row r="4">
      <c r="A4" s="3" t="inlineStr">
        <is>
          <t>Increase (Decrease) in Stockholders' Equity [Roll Forward]</t>
        </is>
      </c>
    </row>
    <row r="5">
      <c r="A5" s="4" t="inlineStr">
        <is>
          <t>Net (loss) income</t>
        </is>
      </c>
      <c r="B5" s="5" t="n">
        <v>169580</v>
      </c>
      <c r="C5" s="5" t="n">
        <v>169578</v>
      </c>
      <c r="D5" s="5" t="n">
        <v>2</v>
      </c>
    </row>
    <row r="6">
      <c r="A6" s="4" t="inlineStr">
        <is>
          <t>Partnership distribution declared</t>
        </is>
      </c>
      <c r="B6" s="5" t="n">
        <v>-157045</v>
      </c>
      <c r="C6" s="6" t="n">
        <v>-157043</v>
      </c>
      <c r="D6" s="5" t="n">
        <v>-2</v>
      </c>
    </row>
    <row r="7">
      <c r="A7" s="4" t="inlineStr">
        <is>
          <t>Issuance of limited partnership units as compensation (in shares)</t>
        </is>
      </c>
      <c r="C7" s="5" t="n">
        <v>32</v>
      </c>
    </row>
    <row r="8">
      <c r="A8" s="4" t="inlineStr">
        <is>
          <t>Issuance of limited partnership units as compensation</t>
        </is>
      </c>
      <c r="B8" s="5" t="n">
        <v>4511</v>
      </c>
      <c r="C8" s="6" t="n">
        <v>4511</v>
      </c>
    </row>
    <row r="9">
      <c r="A9" s="4" t="inlineStr">
        <is>
          <t>Tax effect of units involved in treasury unit transactions</t>
        </is>
      </c>
      <c r="B9" s="5" t="n">
        <v>-1615</v>
      </c>
      <c r="C9" s="6" t="n">
        <v>-1615</v>
      </c>
    </row>
    <row r="10">
      <c r="A10" s="4" t="inlineStr">
        <is>
          <t>Foreign currency translation adjustment</t>
        </is>
      </c>
      <c r="B10" s="5" t="n">
        <v>-5128</v>
      </c>
      <c r="F10" s="5" t="n">
        <v>-5128</v>
      </c>
    </row>
    <row r="11">
      <c r="A11" s="4" t="inlineStr">
        <is>
          <t>Ending balance, units (in shares) at Sep. 29, 2019</t>
        </is>
      </c>
      <c r="C11" s="5" t="n">
        <v>56596</v>
      </c>
    </row>
    <row r="12">
      <c r="A12" s="4" t="inlineStr">
        <is>
          <t>Ending balance, value at Sep. 29, 2019</t>
        </is>
      </c>
      <c r="B12" s="5" t="n">
        <v>42719</v>
      </c>
      <c r="C12" s="6" t="n">
        <v>21276</v>
      </c>
      <c r="D12" s="5" t="n">
        <v>-1</v>
      </c>
      <c r="E12" s="5" t="n">
        <v>5290</v>
      </c>
      <c r="F12" s="5" t="n">
        <v>16154</v>
      </c>
    </row>
    <row r="13">
      <c r="A13" s="4" t="inlineStr">
        <is>
          <t>Beginning balance, units (in shares) at Jun. 30, 2019</t>
        </is>
      </c>
      <c r="C13" s="5" t="n">
        <v>56597</v>
      </c>
    </row>
    <row r="14">
      <c r="A14" s="4" t="inlineStr">
        <is>
          <t>Beginning balance, value at Jun. 30, 2019</t>
        </is>
      </c>
      <c r="B14" s="5" t="n">
        <v>-100200</v>
      </c>
      <c r="C14" s="6" t="n">
        <v>-119088</v>
      </c>
      <c r="D14" s="5" t="n">
        <v>-2</v>
      </c>
      <c r="E14" s="5" t="n">
        <v>5290</v>
      </c>
      <c r="F14" s="5" t="n">
        <v>13600</v>
      </c>
    </row>
    <row r="15">
      <c r="A15" s="3" t="inlineStr">
        <is>
          <t>Increase (Decrease) in Stockholders' Equity [Roll Forward]</t>
        </is>
      </c>
    </row>
    <row r="16">
      <c r="A16" s="4" t="inlineStr">
        <is>
          <t>Net (loss) income</t>
        </is>
      </c>
      <c r="B16" s="5" t="n">
        <v>189955</v>
      </c>
      <c r="C16" s="5" t="n">
        <v>189953</v>
      </c>
      <c r="D16" s="5" t="n">
        <v>2</v>
      </c>
    </row>
    <row r="17">
      <c r="A17" s="4" t="inlineStr">
        <is>
          <t>Partnership distribution declared</t>
        </is>
      </c>
      <c r="B17" s="5" t="n">
        <v>-52359</v>
      </c>
      <c r="C17" s="6" t="n">
        <v>-52358</v>
      </c>
      <c r="D17" s="5" t="n">
        <v>-1</v>
      </c>
    </row>
    <row r="18">
      <c r="A18" s="4" t="inlineStr">
        <is>
          <t>Issuance of limited partnership units as compensation (in shares)</t>
        </is>
      </c>
      <c r="C18" s="5" t="n">
        <v>-1</v>
      </c>
    </row>
    <row r="19">
      <c r="A19" s="4" t="inlineStr">
        <is>
          <t>Issuance of limited partnership units as compensation</t>
        </is>
      </c>
      <c r="B19" s="5" t="n">
        <v>2823</v>
      </c>
      <c r="C19" s="6" t="n">
        <v>2823</v>
      </c>
    </row>
    <row r="20">
      <c r="A20" s="4" t="inlineStr">
        <is>
          <t>Tax effect of units involved in treasury unit transactions</t>
        </is>
      </c>
      <c r="B20" s="5" t="n">
        <v>-54</v>
      </c>
      <c r="C20" s="6" t="n">
        <v>-54</v>
      </c>
    </row>
    <row r="21">
      <c r="A21" s="4" t="inlineStr">
        <is>
          <t>Foreign currency translation adjustment</t>
        </is>
      </c>
      <c r="B21" s="5" t="n">
        <v>2554</v>
      </c>
      <c r="F21" s="5" t="n">
        <v>2554</v>
      </c>
    </row>
    <row r="22">
      <c r="A22" s="4" t="inlineStr">
        <is>
          <t>Ending balance, units (in shares) at Sep. 29, 2019</t>
        </is>
      </c>
      <c r="C22" s="5" t="n">
        <v>56596</v>
      </c>
    </row>
    <row r="23">
      <c r="A23" s="4" t="inlineStr">
        <is>
          <t>Ending balance, value at Sep. 29, 2019</t>
        </is>
      </c>
      <c r="B23" s="5" t="n">
        <v>42719</v>
      </c>
      <c r="C23" s="6" t="n">
        <v>21276</v>
      </c>
      <c r="D23" s="5" t="n">
        <v>-1</v>
      </c>
      <c r="E23" s="5" t="n">
        <v>5290</v>
      </c>
      <c r="F23" s="5" t="n">
        <v>16154</v>
      </c>
    </row>
    <row r="24">
      <c r="A24" s="4" t="inlineStr">
        <is>
          <t>Beginning balance, units (in shares) at Dec. 31, 2019</t>
        </is>
      </c>
      <c r="C24" s="5" t="n">
        <v>56666</v>
      </c>
    </row>
    <row r="25">
      <c r="A25" s="4" t="inlineStr">
        <is>
          <t>Beginning balance, value at Dec. 31, 2019</t>
        </is>
      </c>
      <c r="B25" s="5" t="n">
        <v>-9966</v>
      </c>
      <c r="C25" s="6" t="n">
        <v>-25001</v>
      </c>
      <c r="D25" s="5" t="n">
        <v>-1</v>
      </c>
      <c r="E25" s="5" t="n">
        <v>5290</v>
      </c>
      <c r="F25" s="5" t="n">
        <v>9746</v>
      </c>
    </row>
    <row r="26">
      <c r="A26" s="3" t="inlineStr">
        <is>
          <t>Increase (Decrease) in Stockholders' Equity [Roll Forward]</t>
        </is>
      </c>
    </row>
    <row r="27">
      <c r="A27" s="4" t="inlineStr">
        <is>
          <t>Net (loss) income</t>
        </is>
      </c>
      <c r="B27" s="5" t="n">
        <v>-484790</v>
      </c>
      <c r="C27" s="5" t="n">
        <v>-484785</v>
      </c>
      <c r="D27" s="5" t="n">
        <v>-5</v>
      </c>
    </row>
    <row r="28">
      <c r="A28" s="4" t="inlineStr">
        <is>
          <t>Partnership distribution declared</t>
        </is>
      </c>
      <c r="B28" s="5" t="n">
        <v>-53020</v>
      </c>
      <c r="C28" s="6" t="n">
        <v>-53020</v>
      </c>
    </row>
    <row r="29">
      <c r="A29" s="4" t="inlineStr">
        <is>
          <t>Issuance of limited partnership units as compensation (in shares)</t>
        </is>
      </c>
      <c r="C29" s="5" t="n">
        <v>40</v>
      </c>
    </row>
    <row r="30">
      <c r="A30" s="4" t="inlineStr">
        <is>
          <t>Issuance of limited partnership units as compensation</t>
        </is>
      </c>
      <c r="B30" s="5" t="n">
        <v>-6354</v>
      </c>
      <c r="C30" s="6" t="n">
        <v>-6354</v>
      </c>
    </row>
    <row r="31">
      <c r="A31" s="4" t="inlineStr">
        <is>
          <t>Tax effect of units involved in treasury unit transactions</t>
        </is>
      </c>
      <c r="B31" s="5" t="n">
        <v>-1762</v>
      </c>
      <c r="C31" s="6" t="n">
        <v>-1762</v>
      </c>
    </row>
    <row r="32">
      <c r="A32" s="4" t="inlineStr">
        <is>
          <t>Foreign currency translation adjustment</t>
        </is>
      </c>
      <c r="B32" s="5" t="n">
        <v>4562</v>
      </c>
      <c r="F32" s="5" t="n">
        <v>4562</v>
      </c>
    </row>
    <row r="33">
      <c r="A33" s="4" t="inlineStr">
        <is>
          <t>Ending balance, units (in shares) at Sep. 27, 2020</t>
        </is>
      </c>
      <c r="C33" s="5" t="n">
        <v>56706</v>
      </c>
    </row>
    <row r="34">
      <c r="A34" s="4" t="inlineStr">
        <is>
          <t>Ending balance, value at Sep. 27, 2020</t>
        </is>
      </c>
      <c r="B34" s="5" t="n">
        <v>-551330</v>
      </c>
      <c r="C34" s="6" t="n">
        <v>-570922</v>
      </c>
      <c r="D34" s="5" t="n">
        <v>-6</v>
      </c>
      <c r="E34" s="5" t="n">
        <v>5290</v>
      </c>
      <c r="F34" s="5" t="n">
        <v>14308</v>
      </c>
    </row>
    <row r="35">
      <c r="A35" s="4" t="inlineStr">
        <is>
          <t>Beginning balance, units (in shares) at Jun. 28, 2020</t>
        </is>
      </c>
      <c r="C35" s="5" t="n">
        <v>56707</v>
      </c>
    </row>
    <row r="36">
      <c r="A36" s="4" t="inlineStr">
        <is>
          <t>Beginning balance, value at Jun. 28, 2020</t>
        </is>
      </c>
      <c r="B36" s="5" t="n">
        <v>-411862</v>
      </c>
      <c r="C36" s="6" t="n">
        <v>-436275</v>
      </c>
      <c r="D36" s="5" t="n">
        <v>-5</v>
      </c>
      <c r="E36" s="5" t="n">
        <v>5290</v>
      </c>
      <c r="F36" s="5" t="n">
        <v>19128</v>
      </c>
    </row>
    <row r="37">
      <c r="A37" s="3" t="inlineStr">
        <is>
          <t>Increase (Decrease) in Stockholders' Equity [Roll Forward]</t>
        </is>
      </c>
    </row>
    <row r="38">
      <c r="A38" s="4" t="inlineStr">
        <is>
          <t>Net (loss) income</t>
        </is>
      </c>
      <c r="B38" s="5" t="n">
        <v>-136261</v>
      </c>
      <c r="C38" s="5" t="n">
        <v>-136260</v>
      </c>
      <c r="D38" s="5" t="n">
        <v>-1</v>
      </c>
    </row>
    <row r="39">
      <c r="A39" s="4" t="inlineStr">
        <is>
          <t>Partnership distribution declared</t>
        </is>
      </c>
      <c r="B39" s="5" t="n">
        <v>2</v>
      </c>
      <c r="C39" s="6" t="n">
        <v>2</v>
      </c>
    </row>
    <row r="40">
      <c r="A40" s="4" t="inlineStr">
        <is>
          <t>Issuance of limited partnership units as compensation (in shares)</t>
        </is>
      </c>
      <c r="C40" s="5" t="n">
        <v>-1</v>
      </c>
    </row>
    <row r="41">
      <c r="A41" s="4" t="inlineStr">
        <is>
          <t>Issuance of limited partnership units as compensation</t>
        </is>
      </c>
      <c r="B41" s="5" t="n">
        <v>1612</v>
      </c>
      <c r="C41" s="6" t="n">
        <v>1612</v>
      </c>
    </row>
    <row r="42">
      <c r="A42" s="4" t="inlineStr">
        <is>
          <t>Tax effect of units involved in treasury unit transactions</t>
        </is>
      </c>
      <c r="B42" s="5" t="n">
        <v>-1</v>
      </c>
      <c r="C42" s="6" t="n">
        <v>-1</v>
      </c>
    </row>
    <row r="43">
      <c r="A43" s="4" t="inlineStr">
        <is>
          <t>Foreign currency translation adjustment</t>
        </is>
      </c>
      <c r="B43" s="5" t="n">
        <v>-4820</v>
      </c>
      <c r="F43" s="5" t="n">
        <v>-4820</v>
      </c>
    </row>
    <row r="44">
      <c r="A44" s="4" t="inlineStr">
        <is>
          <t>Ending balance, units (in shares) at Sep. 27, 2020</t>
        </is>
      </c>
      <c r="C44" s="5" t="n">
        <v>56706</v>
      </c>
    </row>
    <row r="45">
      <c r="A45" s="4" t="inlineStr">
        <is>
          <t>Ending balance, value at Sep. 27, 2020</t>
        </is>
      </c>
      <c r="B45" s="6" t="n">
        <v>-551330</v>
      </c>
      <c r="C45" s="6" t="n">
        <v>-570922</v>
      </c>
      <c r="D45" s="6" t="n">
        <v>-6</v>
      </c>
      <c r="E45" s="6" t="n">
        <v>5290</v>
      </c>
      <c r="F45" s="6" t="n">
        <v>14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PARTNERS' (DEFICIT) EQUITY (Parenthetical) - USD ($) $ in Thousand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Partners' Capital [Abstract]</t>
        </is>
      </c>
    </row>
    <row r="4">
      <c r="A4" s="4" t="inlineStr">
        <is>
          <t>Distribution made to limited partner, cash distributions paid (in dollars per share)</t>
        </is>
      </c>
      <c r="C4" s="8" t="n">
        <v>0.925</v>
      </c>
      <c r="D4" s="8" t="n">
        <v>0.9350000000000001</v>
      </c>
      <c r="E4" s="8" t="n">
        <v>2.775</v>
      </c>
    </row>
    <row r="5">
      <c r="A5" s="4" t="inlineStr">
        <is>
          <t>AOCI, foreign currency translation adjustment, tax</t>
        </is>
      </c>
      <c r="B5" s="6" t="n">
        <v>-711</v>
      </c>
      <c r="C5" s="6" t="n">
        <v>478</v>
      </c>
      <c r="D5" s="6" t="n">
        <v>1201</v>
      </c>
      <c r="E5" s="6" t="n">
        <v>-11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27, 2020</t>
        </is>
      </c>
      <c r="C2" s="2" t="inlineStr">
        <is>
          <t>Sep. 29, 2019</t>
        </is>
      </c>
    </row>
    <row r="3">
      <c r="A3" s="3" t="inlineStr">
        <is>
          <t>CASH FLOWS (FOR) FROM OPERATING ACTIVITIES</t>
        </is>
      </c>
    </row>
    <row r="4">
      <c r="A4" s="4" t="inlineStr">
        <is>
          <t>Net (loss) income</t>
        </is>
      </c>
      <c r="B4" s="6" t="n">
        <v>-484790</v>
      </c>
      <c r="C4" s="6" t="n">
        <v>169580</v>
      </c>
    </row>
    <row r="5">
      <c r="A5" s="3" t="inlineStr">
        <is>
          <t>Adjustments to reconcile net (loss) income to net cash (for) from operating activities:</t>
        </is>
      </c>
    </row>
    <row r="6">
      <c r="A6" s="4" t="inlineStr">
        <is>
          <t>Depreciation and amortization</t>
        </is>
      </c>
      <c r="B6" s="5" t="n">
        <v>127447</v>
      </c>
      <c r="C6" s="5" t="n">
        <v>137828</v>
      </c>
    </row>
    <row r="7">
      <c r="A7" s="4" t="inlineStr">
        <is>
          <t>Loss on early debt extinguishment</t>
        </is>
      </c>
      <c r="B7" s="5" t="n">
        <v>2013</v>
      </c>
      <c r="C7" s="5" t="n">
        <v>0</v>
      </c>
    </row>
    <row r="8">
      <c r="A8" s="4" t="inlineStr">
        <is>
          <t>Loss on impairment of goodwill and other intangibles</t>
        </is>
      </c>
      <c r="B8" s="5" t="n">
        <v>103999</v>
      </c>
      <c r="C8" s="5" t="n">
        <v>0</v>
      </c>
    </row>
    <row r="9">
      <c r="A9" s="4" t="inlineStr">
        <is>
          <t>Non-cash foreign currency loss (gain) on debt</t>
        </is>
      </c>
      <c r="B9" s="5" t="n">
        <v>13647</v>
      </c>
      <c r="C9" s="5" t="n">
        <v>-13406</v>
      </c>
    </row>
    <row r="10">
      <c r="A10" s="4" t="inlineStr">
        <is>
          <t>Non-cash equity based compensation expense</t>
        </is>
      </c>
      <c r="B10" s="5" t="n">
        <v>-1842</v>
      </c>
      <c r="C10" s="5" t="n">
        <v>8236</v>
      </c>
    </row>
    <row r="11">
      <c r="A11" s="4" t="inlineStr">
        <is>
          <t>Non-cash deferred income tax benefit</t>
        </is>
      </c>
      <c r="B11" s="5" t="n">
        <v>-78296</v>
      </c>
      <c r="C11" s="5" t="n">
        <v>-220</v>
      </c>
    </row>
    <row r="12">
      <c r="A12" s="4" t="inlineStr">
        <is>
          <t>Net effect of swaps</t>
        </is>
      </c>
      <c r="B12" s="5" t="n">
        <v>19780</v>
      </c>
      <c r="C12" s="5" t="n">
        <v>21068</v>
      </c>
    </row>
    <row r="13">
      <c r="A13" s="4" t="inlineStr">
        <is>
          <t>Other non-cash expenses</t>
        </is>
      </c>
      <c r="B13" s="5" t="n">
        <v>12408</v>
      </c>
      <c r="C13" s="5" t="n">
        <v>5530</v>
      </c>
    </row>
    <row r="14">
      <c r="A14" s="3" t="inlineStr">
        <is>
          <t>Changes in assets and liabilities:</t>
        </is>
      </c>
    </row>
    <row r="15">
      <c r="A15" s="4" t="inlineStr">
        <is>
          <t>(Increase) decrease in receivables</t>
        </is>
      </c>
      <c r="B15" s="5" t="n">
        <v>22712</v>
      </c>
      <c r="C15" s="5" t="n">
        <v>-13830</v>
      </c>
    </row>
    <row r="16">
      <c r="A16" s="4" t="inlineStr">
        <is>
          <t>(Increase) decrease in inventories</t>
        </is>
      </c>
      <c r="B16" s="5" t="n">
        <v>-17950</v>
      </c>
      <c r="C16" s="5" t="n">
        <v>-5094</v>
      </c>
    </row>
    <row r="17">
      <c r="A17" s="4" t="inlineStr">
        <is>
          <t>(increase) decrease in other assets</t>
        </is>
      </c>
      <c r="B17" s="5" t="n">
        <v>-18858</v>
      </c>
      <c r="C17" s="5" t="n">
        <v>-10261</v>
      </c>
    </row>
    <row r="18">
      <c r="A18" s="4" t="inlineStr">
        <is>
          <t>Increase (decrease) in accounts payable</t>
        </is>
      </c>
      <c r="B18" s="5" t="n">
        <v>-3499</v>
      </c>
      <c r="C18" s="5" t="n">
        <v>8269</v>
      </c>
    </row>
    <row r="19">
      <c r="A19" s="4" t="inlineStr">
        <is>
          <t>Increase (decrease) in deferred revenue</t>
        </is>
      </c>
      <c r="B19" s="5" t="n">
        <v>32235</v>
      </c>
      <c r="C19" s="5" t="n">
        <v>24286</v>
      </c>
    </row>
    <row r="20">
      <c r="A20" s="4" t="inlineStr">
        <is>
          <t>Increase (decrease) in accrued interest</t>
        </is>
      </c>
      <c r="B20" s="5" t="n">
        <v>29380</v>
      </c>
      <c r="C20" s="5" t="n">
        <v>22109</v>
      </c>
    </row>
    <row r="21">
      <c r="A21" s="4" t="inlineStr">
        <is>
          <t>Increase (decrease) in accrued taxes</t>
        </is>
      </c>
      <c r="B21" s="5" t="n">
        <v>-25862</v>
      </c>
      <c r="C21" s="5" t="n">
        <v>17819</v>
      </c>
    </row>
    <row r="22">
      <c r="A22" s="4" t="inlineStr">
        <is>
          <t>Increase (decrease) in other liabilities</t>
        </is>
      </c>
      <c r="B22" s="5" t="n">
        <v>-7976</v>
      </c>
      <c r="C22" s="5" t="n">
        <v>17225</v>
      </c>
    </row>
    <row r="23">
      <c r="A23" s="4" t="inlineStr">
        <is>
          <t>Net cash (for) from operating activities</t>
        </is>
      </c>
      <c r="B23" s="5" t="n">
        <v>-275452</v>
      </c>
      <c r="C23" s="5" t="n">
        <v>389139</v>
      </c>
    </row>
    <row r="24">
      <c r="A24" s="3" t="inlineStr">
        <is>
          <t>CASH FLOWS FOR INVESTING ACTIVITIES</t>
        </is>
      </c>
    </row>
    <row r="25">
      <c r="A25" s="4" t="inlineStr">
        <is>
          <t>Capital expenditures</t>
        </is>
      </c>
      <c r="B25" s="5" t="n">
        <v>-120883</v>
      </c>
      <c r="C25" s="5" t="n">
        <v>-296616</v>
      </c>
    </row>
    <row r="26">
      <c r="A26" s="4" t="inlineStr">
        <is>
          <t>Acquisitions, net of cash acquired</t>
        </is>
      </c>
      <c r="B26" s="5" t="n">
        <v>0</v>
      </c>
      <c r="C26" s="5" t="n">
        <v>-270171</v>
      </c>
    </row>
    <row r="27">
      <c r="A27" s="4" t="inlineStr">
        <is>
          <t>Proceeds from sale of investment</t>
        </is>
      </c>
      <c r="B27" s="5" t="n">
        <v>2109</v>
      </c>
      <c r="C27" s="5" t="n">
        <v>617</v>
      </c>
    </row>
    <row r="28">
      <c r="A28" s="4" t="inlineStr">
        <is>
          <t>Net cash for investing activities</t>
        </is>
      </c>
      <c r="B28" s="5" t="n">
        <v>-118774</v>
      </c>
      <c r="C28" s="5" t="n">
        <v>-566170</v>
      </c>
    </row>
    <row r="29">
      <c r="A29" s="3" t="inlineStr">
        <is>
          <t>CASH FLOWS FROM FINANCING ACTIVITIES</t>
        </is>
      </c>
    </row>
    <row r="30">
      <c r="A30" s="4" t="inlineStr">
        <is>
          <t>Note borrowings</t>
        </is>
      </c>
      <c r="B30" s="5" t="n">
        <v>1000000</v>
      </c>
      <c r="C30" s="5" t="n">
        <v>500000</v>
      </c>
    </row>
    <row r="31">
      <c r="A31" s="4" t="inlineStr">
        <is>
          <t>Term debt payments</t>
        </is>
      </c>
      <c r="B31" s="5" t="n">
        <v>-465125</v>
      </c>
      <c r="C31" s="5" t="n">
        <v>-1875</v>
      </c>
    </row>
    <row r="32">
      <c r="A32" s="4" t="inlineStr">
        <is>
          <t>Distributions paid to partners</t>
        </is>
      </c>
      <c r="B32" s="5" t="n">
        <v>-53020</v>
      </c>
      <c r="C32" s="5" t="n">
        <v>-157045</v>
      </c>
    </row>
    <row r="33">
      <c r="A33" s="4" t="inlineStr">
        <is>
          <t>Payment of debt issuance costs</t>
        </is>
      </c>
      <c r="B33" s="5" t="n">
        <v>-35738</v>
      </c>
      <c r="C33" s="5" t="n">
        <v>-7812</v>
      </c>
    </row>
    <row r="34">
      <c r="A34" s="4" t="inlineStr">
        <is>
          <t>Exercise of limited partnership unit options</t>
        </is>
      </c>
      <c r="B34" s="5" t="n">
        <v>112</v>
      </c>
      <c r="C34" s="5" t="n">
        <v>0</v>
      </c>
    </row>
    <row r="35">
      <c r="A35" s="4" t="inlineStr">
        <is>
          <t>Tax effect of units involved in treasury unit transactions</t>
        </is>
      </c>
      <c r="B35" s="5" t="n">
        <v>-1762</v>
      </c>
      <c r="C35" s="5" t="n">
        <v>-1615</v>
      </c>
    </row>
    <row r="36">
      <c r="A36" s="4" t="inlineStr">
        <is>
          <t>Payments related to tax withholding for equity compensation</t>
        </is>
      </c>
      <c r="B36" s="5" t="n">
        <v>-4624</v>
      </c>
      <c r="C36" s="5" t="n">
        <v>-4249</v>
      </c>
    </row>
    <row r="37">
      <c r="A37" s="4" t="inlineStr">
        <is>
          <t>Net cash from financing activities</t>
        </is>
      </c>
      <c r="B37" s="5" t="n">
        <v>439843</v>
      </c>
      <c r="C37" s="5" t="n">
        <v>327404</v>
      </c>
    </row>
    <row r="38">
      <c r="A38" s="4" t="inlineStr">
        <is>
          <t>EFFECT OF EXCHANGE RATE CHANGES ON CASH AND CASH EQUIVALENTS</t>
        </is>
      </c>
      <c r="B38" s="5" t="n">
        <v>-2399</v>
      </c>
      <c r="C38" s="5" t="n">
        <v>2394</v>
      </c>
    </row>
    <row r="39">
      <c r="A39" s="3" t="inlineStr">
        <is>
          <t>CASH AND CASH EQUIVALENTS</t>
        </is>
      </c>
    </row>
    <row r="40">
      <c r="A40" s="4" t="inlineStr">
        <is>
          <t>Net increase for the period</t>
        </is>
      </c>
      <c r="B40" s="5" t="n">
        <v>43218</v>
      </c>
      <c r="C40" s="5" t="n">
        <v>152767</v>
      </c>
    </row>
    <row r="41">
      <c r="A41" s="4" t="inlineStr">
        <is>
          <t>Balance, beginning of period</t>
        </is>
      </c>
      <c r="B41" s="5" t="n">
        <v>182252</v>
      </c>
      <c r="C41" s="5" t="n">
        <v>105349</v>
      </c>
    </row>
    <row r="42">
      <c r="A42" s="4" t="inlineStr">
        <is>
          <t>Balance, end of period</t>
        </is>
      </c>
      <c r="B42" s="5" t="n">
        <v>225470</v>
      </c>
      <c r="C42" s="5" t="n">
        <v>258116</v>
      </c>
    </row>
    <row r="43">
      <c r="A43" s="3" t="inlineStr">
        <is>
          <t>SUPPLEMENTAL INFORMATION</t>
        </is>
      </c>
    </row>
    <row r="44">
      <c r="A44" s="4" t="inlineStr">
        <is>
          <t>Cash payments for interest expense</t>
        </is>
      </c>
      <c r="B44" s="5" t="n">
        <v>69780</v>
      </c>
      <c r="C44" s="5" t="n">
        <v>49001</v>
      </c>
    </row>
    <row r="45">
      <c r="A45" s="4" t="inlineStr">
        <is>
          <t>Interest capitalized</t>
        </is>
      </c>
      <c r="B45" s="5" t="n">
        <v>1961</v>
      </c>
      <c r="C45" s="5" t="n">
        <v>2524</v>
      </c>
    </row>
    <row r="46">
      <c r="A46" s="4" t="inlineStr">
        <is>
          <t>Cash payments for income taxes, net of refunds</t>
        </is>
      </c>
      <c r="B46" s="5" t="n">
        <v>7533</v>
      </c>
      <c r="C46" s="5" t="n">
        <v>30604</v>
      </c>
    </row>
    <row r="47">
      <c r="A47" s="4" t="inlineStr">
        <is>
          <t>Capital expenditures in accounts payable</t>
        </is>
      </c>
      <c r="B47" s="6" t="n">
        <v>1146</v>
      </c>
      <c r="C47" s="6" t="n">
        <v>3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Sep. 27, 2020</t>
        </is>
      </c>
    </row>
    <row r="3">
      <c r="A3" s="3" t="inlineStr">
        <is>
          <t>Accounting Policies [Abstract]</t>
        </is>
      </c>
    </row>
    <row r="4">
      <c r="A4" s="4" t="inlineStr">
        <is>
          <t>Significant Accounting and Reporting Policies</t>
        </is>
      </c>
      <c r="B4" s="4" t="inlineStr">
        <is>
          <t>Significant Accounting and Reporting Policies: Impact of COVID-19 Pandemic Due to the coronavirus (COVID-19) pandemic, on March 13, 2020, we announced the closure of certain parks and the decision to delay the opening of other parks in response to the federal and local recommendations and restrictions to mitigate the spread of COVID-19. Beginning late in the second quarter of 2020, we resumed partial operations at many of our parks on a staggered basis in accordance with local and state guidelines. Parks that reopened and their respective reopening dates follow: Schlitterbahn Waterpark &amp; Resort New Braunfels, which opened on June 13, 2020 Schlitterbahn Waterpark Galveston, which opened on June 13, 2020 Worlds of Fun, which opened on June 22, 2020 Kings Island, which opened on July 2, 2020 Dorney Park, which opened on July 8, 2020 Cedar Point, which opened on July 9, 2020 Michigan's Adventure, which opened on July 16, 2020 Attendance upon reopening was below original expectations. The timing of park openings from mid-June through mid-July coincided with growing concerns about rising COVID-19 cases. Due to the soft demand trends, park operating calendars were adjusted for the remainder of 2020, including reduced operating days per week and operating hours within each operating day. In addition, some of our reopened parks closed earlier than the park's typical operating calendar. Schlitterbahn Waterpark &amp; Resort New Braunfels, Schlitterbahn Waterpark Galveston, Worlds of Fun and Dorney Park closed following the Labor Day holiday on September 7, 2020. Kings Island closed following the fall season on November 1, 2020. Cedar Point and Michigan's Adventure closed as they traditionally would following the fall season on November 1, 2020 and on Labor Day, respectively. Additionally, to alleviate social distancing concerns, Cedar Point and Kings Island changed their fall entertainment programming to allow for better management and maintenance of social distancing and limited park capacity requirements. Knott's Berry Farm, Canada's Wonderland, Carowinds, Kings Dominion, California's Great America and Valleyfair remain closed, with the exception of limited attractions, such as hotel properties and special outdoor events. Of these parks, Knott's Berry Farm and Canada's Wonderland remain in a state of readiness as parks continue their dialogue with government and health authorities about the possibility of opening. On August 4, 2020, we announced the remaining parks (other than Knott's Berry Farm and Canada's Wonderland) will not reopen in 2020 due to the diminishing number of calendar days left in 2020, as well as limited visibility from state and local officials as to when park openings are possible. However, during the fourth quarter of 2020, we received approval from local authorities to open Carowinds. As a result, Carowinds will open for approximately 12 operating days for a winter themed event during November and December. Given the uncertainty around the timing of the parks reopening, and in order to ensure our season pass holders receive a full season of access to our parks, in April 2020, we extended the usage privileges of 2020 season passes through the 2021 season and paused collections of guest payments on installment purchase products in recognition of the pandemic related restrictions that impacted the opening of the parks in the current year. We are resuming collections of guest payments on installment purchase products at each park as it opens. For those parks that we have announced will not reopen in 2020, we will also provide our season pass holders a loyalty reward to be used on purchases within the park during the 2021 operating season. Even after all of our parks are able to reopen and our parks are able to return to full capacity with traditional park operating calendars, there may be longer-term negative impacts to our business, results of operations and financial condition as a result of the COVID-19 pandemic. These impacts may include changes in consumer behavior and preferences causing significant volatility or reductions in demand for, or interest in, our parks, damage to our brand and reputation, increases in operating expenses to comply with additional hygiene-related protocols, limitations on our ability to recruit and train sufficient employees to staff our parks, limitations on our employees' ability to work and travel, and significant changes in the economic or political conditions in areas in which we operate. Despite our efforts to manage these impacts, their ultimate impact may be material, and will depend on factors beyond our knowledge or control, including the duration and severity of the COVID-19 pandemic and actions taken to contain its spread and mitigate its public health effects. Following our March 13, 2020 announcement, we took steps to secure additional liquidity and to obtain relief from certain financial covenants, in the event that the effects of the COVID-19 pandemic continued. On April 27, 2020, we issued $1.0 billion of senior secured notes and further amended the Amended 2017 Credit Agreement, including expanding our senior secured revolving credit facility capacity and revising certain financial covenants. See the Long-Term Debt footnote at Note 7 for further details. In addition, during the second quarter of 2020, we reduced operating expenses, including labor costs, suspended capital expenditures, and suspended quarterly distribution payments. Following the opening of the parks listed above, we resumed paying full salaries and incurred seasonal and part-time labor expenses, park-level operating expenses and advertising expenses to correspond with lower than typical attendance levels and abbreviated park operating calendars at our open parks. Following the third quarter of 2020 and in response to the continuing impacts of the COVID-19 pandemic, we issued an additional $300 million of senior unsecured notes and further amended the Second Amended 2017 Credit Agreement (as defined below) to further suspend and revise certain of the financial covenants. The credit agreement amendment will also extend the maturity of and adjust the terms that apply to a portion of our senior secured revolving credit facility upon completion of certain customary closing conditions. See the Subsequent Event footnote at Note 12 for further details. Management has made significant estimates and assumptions to determine our liquidity requirements and estimate the impact of the COVID-19 pandemic on our business, including financial results in the near and long-term. Actual results could materially differ from these estimates. Significant Accounting and Reporting Policies Except for the changes described below, our unaudited condensed consolidated financial statements included in this Form 10-Q report have been prepared in accordance with the accounting policies described in the Notes to Consolidated Financial Statements for the year ended December 31, 2019, which were included in the Form 10-K filed on February 21, 2020. Certain information and footnote disclosures normally included in financial statements prepared in accordance with generally accepted accounting principles have been condensed or omitted pursuant to the rules and regulations of the Securities and Exchange Commission (the "Commission"). These financial statements should be read in conjunction with the financial statements and the notes thereto included in the Form 10-K referred to above. Adopted Accounting Pronouncements In June 2016, the FASB issued Accounting Standards Update No. 2016-13, Measurement of Credit Losses on Financial Instruments ("ASC 2016-13"). ASU 2016-13 replaces the incurred loss impairment methodology with a methodology that reflects expected credit losses and requires consideration of a broader range of reasonable and supportable information to inform credit loss estimates. ASU 2016-13 is effective for fiscal years after December 15, 2019, including interim periods within those fiscal years. Early adoption is permitted, including adoption in any interim period. We adopted ASU 2016-13 as of January 1, 2020. The standard did not have an effect on the unaudited condensed consolidated financial statements. New Accounting Pronounc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re in the process of evaluating the effect this standard will have on the unaudited condensed consolidated financial statements and related disclosure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We are in the process of evaluating the effect this standard will have on the unaudited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t>
        </is>
      </c>
      <c r="B1" s="2" t="inlineStr">
        <is>
          <t>9 Months Ended</t>
        </is>
      </c>
    </row>
    <row r="2">
      <c r="B2" s="2" t="inlineStr">
        <is>
          <t>Sep. 27, 2020</t>
        </is>
      </c>
    </row>
    <row r="3">
      <c r="A3" s="3" t="inlineStr">
        <is>
          <t>Quarterly Financial Information Disclosure [Abstract]</t>
        </is>
      </c>
    </row>
    <row r="4">
      <c r="A4" s="4" t="inlineStr">
        <is>
          <t>Interim Reporting</t>
        </is>
      </c>
      <c r="B4" s="4" t="inlineStr">
        <is>
          <t>Interim Reporting: We are one of the largest regional amusement park operators in the world with 13 properties in our portfolio consisting of amusement parks, water parks and complementary resort facilities. Our parks operate seasonally except for Knott's Berry Farm. Our seasonal parks are generally open during weekends beginning in April or May, and then daily from Memorial Day until Labor Day. After Labor Day, our seasonal parks are open during select weekends in September and, in most cases, in the fourth quarter for Halloween and winter events. As a result, a substantial portion of our revenues from these seasonal parks typically are generated during an approximate 130- to 140-day operating season with the major portion concentrated in the third quarter during the peak vacation months of July and August. Knott's Berry Farm is open daily on a year-round basis. COVID-19 has impacted our parks' operating calendars as described within Note 1 . To assure that these highly seasonal operations will not result in misleading comparisons of current and subsequent interim periods, we have adopted the following accounting and reporting procedures: (a) revenues from multi-use products are recognized over the estimated number of uses expected for each type of product; and the estimated number of uses is reviewed and may be updated periodically during the operating season prior to the ticket or product expiration, which generally occurs no later than the close of the operating season; (b) depreciation, certain advertising and certain seasonal operating costs are expensed over each park’s operating season, including some costs incurred prior to the season, which are deferred and amortized over the season; and (c) all other costs are expensed as incurred or ratably over the entire year. Due to the impact of COVID-19 on our parks' 2020 operating calendars, we are recognizing depreciation and certain other operating costs, which are typically expensed over each park's operating season and which will still be incurred, over pre-COVID-19 budgeted operating days for 2020. This change in accounting procedure more accurately reflects incurred expense and results in greater consistency between parks and with historic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4:44:07Z</dcterms:created>
  <dcterms:modified xmlns:dcterms="http://purl.org/dc/terms/" xmlns:xsi="http://www.w3.org/2001/XMLSchema-instance" xsi:type="dcterms:W3CDTF">2020-11-04T14:44:07Z</dcterms:modified>
</cp:coreProperties>
</file>